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Mining Rights" sheetId="12" state="visible" r:id="rId12"/>
    <sheet xmlns:r="http://schemas.openxmlformats.org/officeDocument/2006/relationships" name="Notes Payable"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Stock-Based Compensation (Table" sheetId="26" state="visible" r:id="rId26"/>
    <sheet xmlns:r="http://schemas.openxmlformats.org/officeDocument/2006/relationships" name="Concentration of Credit Risk (T" sheetId="27" state="visible" r:id="rId27"/>
    <sheet xmlns:r="http://schemas.openxmlformats.org/officeDocument/2006/relationships" name="Income Taxes (Tables)" sheetId="28" state="visible" r:id="rId28"/>
    <sheet xmlns:r="http://schemas.openxmlformats.org/officeDocument/2006/relationships" name="Organization and Business Ope_2" sheetId="29" state="visible" r:id="rId29"/>
    <sheet xmlns:r="http://schemas.openxmlformats.org/officeDocument/2006/relationships" name="Going Concern and Liquidity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quisitions (Details Narrative"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Mining Rights (Details Narrativ" sheetId="38" state="visible" r:id="rId38"/>
    <sheet xmlns:r="http://schemas.openxmlformats.org/officeDocument/2006/relationships" name="Notes Payable (Details Narrativ" sheetId="39" state="visible" r:id="rId39"/>
    <sheet xmlns:r="http://schemas.openxmlformats.org/officeDocument/2006/relationships" name="Accounts Payable and Accrued _3" sheetId="40" state="visible" r:id="rId40"/>
    <sheet xmlns:r="http://schemas.openxmlformats.org/officeDocument/2006/relationships" name="Commitments and Contingencies (" sheetId="41" state="visible" r:id="rId41"/>
    <sheet xmlns:r="http://schemas.openxmlformats.org/officeDocument/2006/relationships" name="Stockholders' Equity (Details N"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Related Party Transactions (Det" sheetId="46" state="visible" r:id="rId46"/>
    <sheet xmlns:r="http://schemas.openxmlformats.org/officeDocument/2006/relationships" name="Concentration of Credit Risk (D" sheetId="47" state="visible" r:id="rId47"/>
    <sheet xmlns:r="http://schemas.openxmlformats.org/officeDocument/2006/relationships" name="Concentration of Credit Risk - " sheetId="48" state="visible" r:id="rId48"/>
    <sheet xmlns:r="http://schemas.openxmlformats.org/officeDocument/2006/relationships" name="Income Taxes (Details Narrative" sheetId="49" state="visible" r:id="rId49"/>
    <sheet xmlns:r="http://schemas.openxmlformats.org/officeDocument/2006/relationships" name="Income Taxes - Schedule of Net " sheetId="50" state="visible" r:id="rId50"/>
    <sheet xmlns:r="http://schemas.openxmlformats.org/officeDocument/2006/relationships" name="Income Taxes - Schedule of Reco"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000_);_(&quot;$ &quot;(#,##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Mar. 16, 2021</t>
        </is>
      </c>
      <c r="D2" s="2" t="inlineStr">
        <is>
          <t>May 31, 2020</t>
        </is>
      </c>
    </row>
    <row r="3">
      <c r="A3" s="3" t="inlineStr">
        <is>
          <t>Cover [Abstract]</t>
        </is>
      </c>
    </row>
    <row r="4">
      <c r="A4" s="4" t="inlineStr">
        <is>
          <t>Entity Registrant Name</t>
        </is>
      </c>
      <c r="B4" s="4" t="inlineStr">
        <is>
          <t>PureBase Corp</t>
        </is>
      </c>
    </row>
    <row r="5">
      <c r="A5" s="4" t="inlineStr">
        <is>
          <t>Entity Central Index Key</t>
        </is>
      </c>
      <c r="B5" s="4" t="inlineStr">
        <is>
          <t>0001575858</t>
        </is>
      </c>
    </row>
    <row r="6">
      <c r="A6" s="4" t="inlineStr">
        <is>
          <t>Document Type</t>
        </is>
      </c>
      <c r="B6" s="4" t="inlineStr">
        <is>
          <t>10-K</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11-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4789476</v>
      </c>
    </row>
    <row r="20">
      <c r="A20" s="4" t="inlineStr">
        <is>
          <t>Entity Common Stock, Shares Outstanding</t>
        </is>
      </c>
      <c r="C20" s="6" t="n">
        <v>21495075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30, 2020</t>
        </is>
      </c>
    </row>
    <row r="3">
      <c r="A3" s="3" t="inlineStr">
        <is>
          <t>Business Combinations [Abstract]</t>
        </is>
      </c>
    </row>
    <row r="4">
      <c r="A4" s="4" t="inlineStr">
        <is>
          <t>Acquisitions</t>
        </is>
      </c>
      <c r="B4" s="4" t="inlineStr">
        <is>
          <t>NOTE 4 – ACQUISITIONS Asset Purchase - Quove Corporation On May 1, 2020, the Company
entered into an asset purchase agreement (the “Purchase Agreement”) with Quove Corporation, a Colorado corporation,
(“Quove”), pursuant to which the Company will purchase from Quove all of the assets used in conjunction with the operating
of its gold processing plant. The purchase price of $620,000 was satisfied with the issuance of 6,200,000 shares of the Company’s
common stock at a fair value of $0.10 per share to Quove and the assumption of up to $10,000 of Quove’s liabilities. The
acquisition closed on June 11, 2020. The Company plans to use the assets and parts from the assets to augment and improve their
current infrastructure related to the production and development of its SC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0</t>
        </is>
      </c>
    </row>
    <row r="3">
      <c r="A3" s="3" t="inlineStr">
        <is>
          <t>Property, Plant and Equipment [Abstract]</t>
        </is>
      </c>
    </row>
    <row r="4">
      <c r="A4" s="4" t="inlineStr">
        <is>
          <t>Property and Equipment</t>
        </is>
      </c>
      <c r="B4" s="4" t="inlineStr">
        <is>
          <t>NOTE 5 – PROPERTY AND EQUIPMENT Property and equipment consisted
of the following at:
November 30, November 30,
Furniture and equipment $ 6,952 $ 6,952
Machinery and equipment 35,151 35,151
Automobiles and trucks 25,061 25,061
Construction in process 620,000 -
687,164 67,164
Less: accumulated depreciation (67,164 ) (66,392 )
Property and equipment, net $ 620,000 $ 722 Total depreciation expense
for the years ended November 30, 2020 and 2019 was $722 and $2,31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12 Months Ended</t>
        </is>
      </c>
    </row>
    <row r="2">
      <c r="B2" s="2" t="inlineStr">
        <is>
          <t>Nov. 30, 2020</t>
        </is>
      </c>
    </row>
    <row r="3">
      <c r="A3" s="3" t="inlineStr">
        <is>
          <t>Extractive Industries [Abstract]</t>
        </is>
      </c>
    </row>
    <row r="4">
      <c r="A4" s="4" t="inlineStr">
        <is>
          <t>Mining Rights</t>
        </is>
      </c>
      <c r="B4" s="4" t="inlineStr">
        <is>
          <t>NOTE 6 – MINING RIGHT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the Company by one of its founders at his original cost basis of
$0. These claims require a payment of $30,000 per year to the BLM. On September 5, 2019, the
Board approved to discontinue any and all mining and related activities at the Long Valley project. As a result, the claims have
reverted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the Company. All rights and obligations under the Preference Rights
lease have been assigned to the Company by USMC. These rights are presented at their cost of $200,000. This lease requires a payment
of $7,503 per year to the BLM. At November 30, 2020, the
Company performed an impairment analysis on the mineral rights asset. The Company believes the fair value of the mineral rights
are fully impaired due to the following significant factors: (i) the Company discontinued all mining and related activities related
to the operation of its business, (ii) the minerals being mined from the location were to be used by the Company in a discontinued
product, and (iii) there are multiple third-party sources to buy the minerals at a relatively inexpensive price. Additionally,
the Company concluded that the carrying amount of the mineral rights would not be recoverable due to the Company forecasting that
the future undiscounted cash flows from the mineral rights asset would not exceed the carrying amount of the mineral rights asset.
As a result, the Company recorded a loss on impairment of mineral rights of $200,000 on its statement of operations during the
year ended November 30, 2020. Snow White Mine located in San Bernardino
County, CA – Deposit On November 28, 2014 US
Mining and Minerals Corporation entered into a Purchase Agreement in which it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BLM. An
initial deposit of $50,000 was paid to escrow, and the Purchase Agreement required the payment of an additional $600,000 at the
end of the escrow period. There was a delay in the original seller, Joseph Richard Matthewson, receiving a clear title to the property
and a fully permitted project, both of which were conditions to closing. In light of the foregoing, and the payment of an additional
$25,000, the parties agreed to extend the closing. Due to delays in the Company securing the necessary funding to close the purchase
of the Snow White Mine property, John Bremer, a shareholder and a director of the Company, paid $575,000 to acquire the property
on or about October 15, 2015. Mr. Bremer will transfer title to the Company when the Company pays Mr. Bremer $575,000 plus expenses,
however, the Company is under no obligation to do so. The mining claims require a minimum royalty payment of $3,500 per year to
be made by the Company. During the year ended November
30, 2017, USMC, agreed to offset the $75,000 deposit against money owed to USMC. As a result, the purchase price is $650,000 plus
expenses. Mr. Bremer has not restricted the Company from continuing its exploration on or access to the Snow White mine property. On September 5, 2019, the
Board approved the discontinuance of all mining and related activities at the Snow White project. The Company has no further obligation
related to this project. On April 1, 2020, the Company
entered into a purchase and sale agreement with the Bremer Family 1995 Living Trust, a related party through 19% beneficial ownership
of the Company, pursuant to which the Company will purchase the Snow White Mine for $836,000 (the “Purchase Price”).
The Purchase Price plus 5% interest shall be payable in full in cash at the closing which can occur at any time before April 1,
2022. As of November 30, 2020, the Company has yet to close on the 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0</t>
        </is>
      </c>
    </row>
    <row r="3">
      <c r="A3" s="3" t="inlineStr">
        <is>
          <t>Debt Disclosure [Abstract]</t>
        </is>
      </c>
    </row>
    <row r="4">
      <c r="A4" s="4" t="inlineStr">
        <is>
          <t>Notes Payable</t>
        </is>
      </c>
      <c r="B4" s="4" t="inlineStr">
        <is>
          <t>NOTE 7 – NOTES PAYABLE Craig Barto and USMC The Company assumed a $1,000,000
promissory note with Craig Barto, an owner of USMC, on November 24, 2014, in connection with the acquisition of USAM by the Company.
The note bears simple interest at an annual rate of 5% and the principal and accrued interest were payable on May 1, 2016. Upon
the occurrence of an event of default, which includes voluntary or involuntary bankruptcy, all unpaid principal, accrued interest
and other amounts owing are immediately due, payable and collectible by the lender pursuant to applicable law. During fiscal year
2019, the note was in default and the Company continued to have discussions with holder of the note to extend the note under the
same terms and conditions to cure the default. Pursuant to the February 7, 2020 Amendment to the September 5, 2019, Debt Exchange
Agreement, Mr. Barto assigned the note to USMC effective July 31, 2019. On September 5, 2019, the Company entered into a Debt Exchange
Agreement with USMC pursuant to which an aggregate of $5,988,471 of debt, including accrued and unpaid interest, was converted
to an aggregate of 66,538568 shares of the Company’s common stock at a per share conversion price of $0.09. Included in the
$5,988,471 of settled debt was $1,000,000 in principal and $234,247 in unpaid and accrued interest related to the note. On September
5, 2019, the fair value of the Company’s common stock was $0.1085 per share. The $0.0185 difference in share price resulted
in a loss on conversion of $1,230,964 for the year ended November 30, 2019, which the Company recorded on the consolidated statements
of operations as a loss on conversion of related party debt and payables. The balance of the note was $0 as of November 30, 2020
and 2019, respectively (See Note 12). Bayshore Capital Advisors, LLC On February 26, 2016, the
Company issued a promissory note to Bayshore Capital Advisors, LLC, an affiliate through common ownership of a 10% major shareholder
of the Company, for $25,000 for working capital at an interest rate of 6% per annum. The note was payable August 26, 2016, or when
the Company closes a bridge financing, whichever occurs first. The Company is in default on this note at November 30, 2020. The
balance on the note was $25,000 as of November 30, 2020 and 2019. See (Note 12). Total interest expense on the note was $1,496
for the fiscal years ended November 30, 2020 and 2019. A. Scott Dockter – President and Chief
Executive Officer On August 31, 2017, the
Company issued a note in the amount of $197,096 to A. Scott Dockter, President, CEO and a director of the Company, to consolidate
the total amounts due to Mr. Dockter. The note to Mr. Dockter bears interest at 6% and is due upon demand. During the year ended
November 30, 2019, the Company repaid $44,500 towards the outstanding balance of the note. The balance on the note was $127,816
and $132,596 as of November 30, 2020 and 2019, respectively (See Note 12). Total interest expense on the note was $8,679 and $11,859
for the fiscal years ended November 30, 2020 and 2019, respectively. Convertible Promissory Notes – USMC December 1, 2019 On December 1, 2019, in
connection with the September 26, 2019, securities purchase agreement with USMC, a related party, (See Note 12), the Company issued
a two-year convertible promissory note in the amount of $20,000 to USMC, with a maturity date of December 31, 2021 (“Tranche
#1”). The note bears interest at 5% per annum which is payable on maturity. Amounts due under the note may be converted into
shares of the Company’s common stock, $0.001 par value, at any time at the option of the holder, at a conversion price of
$0.16 per share. The issuance of Tranche
#1 resulted in a discount from the beneficial conversion feature totaling $20,000. Total straight-line amortization of this discount
totaled $9,593 during the fiscal year ended November 30, 2020. Total interest expense on Tranche #1 was approximately $1,000 for
the fiscal year ended November 30, 2020. January 1, 2020 On January 1, 2020, in
connection with the September 26, 2019, securities purchase agreement with USMC, a related party, (See Note 12), the Company issued
a two-year convertible promissory note in the amount of $86,000 to USMC, with a maturity date of January 1, 2022 (“Tranche
#2”). The note bears interest at 5% per annum which is payable on maturity. Amounts due under the note may be converted into
shares of the Company’s common stock, $0.001 par value, at any time at the option of the Holder, at a conversion price of
$0.16 per share. The issuance of Tranche
#2 resulted in a discount from the beneficial conversion feature totaling $32,250. Total straight-line amortization of this discount
totaled $14,735 for the fiscal year ended November 30, 2020. Total interest expense on Tranche #2 was approximately $3,935 for
the fiscal year ended November 30, 2020. February 1, 2020 On February 1, 2020, in
connection with the September 26, 2019, securities purchase agreement with USMC, a related party, (See Note 12), the Company issued
a two-year convertible promissory note in the amount of $72,000 to USMC, with a maturity date of February 1, 2022 (“Tranche
#3”). The note bears interest at 5% per annum which is payable on maturity. Amounts due under the note may be converted into
shares of the Company’s common stock, $0.001 par value, at any time at the option of the Holder, at a conversion price of
$0.16 per share. The issuance of Tranche
#3 resulted in a discount from the beneficial conversion feature totaling $36,000. Total straight-line amortization of this discount
totaled $14,922 for the fiscal year ended November 30, 2020. Total interest expense on Tranche #3 was approximately $8,988 for
the fiscal year ended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0</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consist
of the following amounts:
November 30, November 30,
Accounts payable $ 84,600 $ 265,449
Accrued interest 39,948 44,846
Accrued compensation 39,492 33,930
Accounts payable and accrued expenses $ 164,040 $ 344,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NOTE
9 – COMMITMENTS AND CONTINGENCIES Office and Rental Property Leases The Company is using office
space provided by USMC, a related party that is owned by the Company’s majority shareholders and directors A. Scott Dockter
and John Bremer. See Note 12. Mineral Properties The Company’s mineral
rights require various annual lease payments (See Note 6). Legal Matters On September
21, 2016, the Company terminated its employment agreement with its then President, David Vickers (“Vickers”). Subsequently,
Vickers alleged claims of age discrimination, fraud in the inducement, violation of California Labor Code §970 and breach
of contract against the Company (collectively, the “Vicker Claims”). On April 14,2017, Vickers served the Company with
a demand for arbitration of the Vicker Claims before the Judicial Arbitration and Mediation Services, Inc. On June 5, 2018, the
parties participated in a voluntary mediation but were unable to reach a resolution. An arbitration hearing was held on August
6, 2019 to August 8, 2019. An interim-preliminary decision was rendered in connection with the arbitration however, a final award
was not determined and judicial proceedings were not initiated. On June 25, 2020, the parties entered into a written settlement
agreement pursuant to which the Company agreed to pay Vickers the aggregate sum of $580,976, including interest of $13,079, (the
“Settlement Sum”) in exchange for a general release of all Vicker Claims and a covenant to forebear all litigation
against Company. The Company timely paid the Settlement Sum and the case was terminated effective November 25, 2020. On July 8, 2020, former
Chief Financial Officer, Al Calvanico (“Calvanico”), filed a demand for arbitration alleging retaliation, wrongful
termination, and demand for a minimum amount of $600,000 in alleged stock value, plus interest, recovery of past and future wages,
attorneys’ fees, and punitive damages (collectively, the “Calvanico Claims”). The Company denied all Calvanico
Claims. The Company believes Calvanico is owed nothing because it takes the position that Calvanico was not terminated, but rather,
his employment contract expired on September 21, 2019 in the normal course, and was not renewed by Company and because Calvanico
never exercised his stock options. On February 14, 2020, the Company requested in writing that Calvanico exercise his stock options
within 30 days. Calvanico failed to do so. To date, Calvanico has not exercised his stock options. This dispute is currently in
the early stages of arbitration. An arbitration hearing date has not yet been assigned. On August 30, 2018 the
Company was named as a defendant in a complaint filed by Tessenderlo Kerley, Inc. (“Tessenderlo”) in the United States
District Court for the District of Arizona (Case # CV-18-2756-PHX-DJH) alleging trademark infringement relating to the plaintiff’s
trademark PURSHADE and the Company’s product PureBase Shade Advantage. The Company filed its answer on September 21,
2018, denying the allegations set forth in the complaint. A settlement conference was held on June 11, 2019. The Company entered
into a settlement agreement and release (the “Settlement Agreement”) with Tessenderlo effective July 8, 2019. Pursuant
to the Settlement Agreement the Company agreed, among other requirements for dissemination of information with its product, to
make various changes to the packaging of its Purebase Shade Advantage products relating to the visual representation of the product’s
names. Under the Settlement Agreement, each party fully released the other party from all existing claims and liabilities. There
were no monetary damages as part of the Settlement Agreement. As a result of the Settlement Agreement, the case was dismissed on
July 9, 2019.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100,000,000 in monetary damages. On March 14, 2019 Agregen and Mr. Hurtado filed an answer to
the Company’s Complaint that the allegations were false. An Early Case Conference was held on April 26, 2019 and a pre-trial
conference was held on July 10, 2019. On March 13, 2020, the Company filed a First Amended Complaint, adding Todd Gauer and John
Gingerich as additional defendants. A default has been taken against Mr. Gingerich. Litigation is actively proceeding against Mr.
Hurtado, Mr. Gauer, and Agregen. Trial is scheduled for seven days beginning June 21, 2021. On March 29, 2019, the
Company was served with a complaint filed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300,000. The Company filed its answer
on May 6, 2019, denying responsibility for the mis-labelling and denying any liability for damages therefrom. The parties are currently
in settlement negotiations. The Company believes its potential exposure to be approximately $400,000 and, as such, has accrued
this amount on the consolidated balance sheet at November 30, 2020. Contractual Matters On November 1, 2013, we
entered into an agreement with USMC, a related party, in which USMC performs services relating to various technical evaluations
and mine development services for the Company with regard to the various mining properties/rights owned by the Company. Terms of
services and compensation will be determined for each project undertaken by USMC. On October 12, 2018 the
Board approved a material supply agreement with USMC, a related party, pursuant to which USMC will provide designated natural resources
to the Company at predetermined prices (See Note 12). Resignation of Directors Effective April 8, 2020,
Calvin Lim resigned as a member of the Board. His resignation was not a result of any dispute or disagreement with the Company
or the Board on any matter relating to the operations, policies, or practices of the Company. Appointment of Directors The Company entered into
a twelve-month director agreement with Jeffrey Guzy (“Guzy”), effective as of April 8, 2020, (the “Director Agreement”).
Pursuant to the Director Agreement, Guzy will be entitled to $1,000 per month for serving on the Board, which will accrue as debt
until the Company has its first cash flow positive month. Upon the termination of the initial term of the Director Agreement or
Guzy’s earlier removal or resignation, such accrued amount will be paid in common stock of the Company at a conversion rate
of the lower of $0.15 per share or the 20-day volume weighted average price from the last date Guzy was on the Board. Guzy was
also granted an immediately exercisable five-year option to purchase 250,000 shares of common stock at an exercise price of $0.10
per share. Guzy was appointed as the chairman of the Audit Committee and the Compensation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0</t>
        </is>
      </c>
    </row>
    <row r="3">
      <c r="A3" s="3" t="inlineStr">
        <is>
          <t>Equity [Abstract]</t>
        </is>
      </c>
    </row>
    <row r="4">
      <c r="A4" s="4" t="inlineStr">
        <is>
          <t>Stockholders' Equity</t>
        </is>
      </c>
      <c r="B4" s="4" t="inlineStr">
        <is>
          <t>Note
10 - Stockholders’ Equity Equity Transactions During the Period During the fiscal year
ended November 30, 2020, the Company issued 6,200,000 shares of the Company’s common stock with a fair value of $0.10 per
share to Quove Corporation for the purchase of assets used in conjunction with the operating of its gold processing plant (See
Note 4). During the fiscal year
ended November 30, 2020, the Company issued 100,000 shares of the Company’s common stock with a fair value of $0.094 per
share to an investor pursuant to an investment banking agreement for services rend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Nov. 30, 2020</t>
        </is>
      </c>
    </row>
    <row r="3">
      <c r="A3" s="3" t="inlineStr">
        <is>
          <t>Compensation Related Costs [Abstract]</t>
        </is>
      </c>
    </row>
    <row r="4">
      <c r="A4" s="4" t="inlineStr">
        <is>
          <t>Stock-Based Compensation</t>
        </is>
      </c>
      <c r="B4" s="4" t="inlineStr">
        <is>
          <t>Note
11 – StocK-BASED COMPENSATION The Company accounted for
its stock-based compensation in accordance with the fair value recognition provisions of FASB ASC Topic 718, “Compensation
– Stock Compensation.” 2017 Equity Incentive Plan On November 10, 2017 the
Board approved the 2017 PureBase Corporation Stock Option Plan which is intended to be a qualified stock option plan (the “Option
Plan”). The Board reserved 10,000,000 shares of the Company’s common stock to be issued pursuant to options granted
under the Option Plan. The Option Plan was subsequently approved by shareholders on September 28, 2018. As of November 30, 2020,
options to purchase an aggregate of 50,000 shares of common stock have been granted under the Option Plan. The Company has also granted
options to purchase an aggregate of 500,000 shares of common stock pursuant to employment contracts with certain employees prior
to the adoption of the Option Plan. The Company granted options
to purchase an aggregate of 795,000 shares of common stock during the fiscal year ended November 30, 2020. There were no stock options
granted during the year ended November 30, 2019. The weighted average grant
date fair value of options granted and vested during the year ended November 30, 2020 was $17,695. The weighted average non-vested
grant date fair value of non-vested options was $6,663 at November 30, 2020. Compensation based stock
option activity for qualified and unqualified stock options are summarized as follows:
Weighted
Average
Shares Exercise Price
Outstanding at November 30, 2018 550,000 $ 2.74
Granted - -
Exercised - -
Expired or cancelled - -
Outstanding at November 30, 2019 550,000 2.74
Granted 795,000 0.10
Exercised - -
Expired or cancelled - -
Outstanding at November 30, 2020 1,345,000 $ 1.18 The following table summarizes
information about options to purchase shares of the Company’s common stock outstanding and exercisable at November 30, 2020:
Weighted- Weighted-
Average Average
Range of Outstanding Remaining Life Exercise Number
exercise prices Options In Years Price Exercisable
$ 0.099 400,000 3.64 $ 0.099 -
0.10 395,000 4.42 0.10 350,000
0.12 50,000 7.82 0.12 50,000
3.00 500,000 5.25 3.00 500,000
1,345,000 4.62 $ 1.18 900,000 The compensation expense
attributed to the issuance of the options is recognized as they are vested. The stock options granted
under the Option Plan are exercisable for ten years from the grant date and vest over various terms from the grant date to three
years. The aggregate intrinsic
value totaled $0 and was based on the Company’s closing stock price of $0.08 as of November 30, 2020, which would have been
received by the option holders had all option holders exercised their options as of that date. On April 8, 2020, the Company
granted a director an option to purchase 250,000 shares of the Company’s common stock at an exercise price of $0.10 per share
and a fair value of $27,088. The options vest immediately at the grant date. The options were valued using the Black-Scholes option
pricing model under the following assumptions: stock price - $0.11; strike price - $0.10; expected volatility – 305%; risk-free
interest rate – 0.47%; dividend rate – 0%; and expected term – 2.50 years. On April 15, 2020, the
Company granted two advisory board members options to purchase an aggregate of 200,000 shares of the Company’s common stock
at an exercise price of $0.10 per share and a fair value of $19,481. The options vest one year from the date of grant. The options
were valued using the Black-Scholes option pricing model under the following assumptions: stock price - $0.099; strike price -
$0.10; expected volatility – 304%; risk-free interest rate – 0.34%; dividend rate – 0%; and expected term –
2.50 years. On June 2, 2020, the Company
granted a consultant an option to purchase 100,000 shares of the Company’s common stock at an exercise price of $0.10 per
share and a fair value of $10,739. The options vest immediately at the grant date. The options were valued using the Black-Scholes
option pricing model under the following assumptions: stock price - $0.11; strike price - $0.10; expected volatility – 283%;
risk-free interest rate – 0.20%; dividend rate – 0%; and expected term – 2.50 years. On July 7, 2020, the Company
granted a consultant an option to purchase 45,000 shares of the Company’s common stock at an exercise price of $0.10 per
share and a fair value of $4,435. The options vest one year from the grant date. The options were valued using the Black-Scholes
option pricing model under the following assumptions: stock price - $0.10; strike price - $0.10; expected volatility – 282%;
risk-free interest rate – 0.28%; dividend rate – 0%; and expected term – 3.00 years. On September 18, 2020,
the Company granted a member of the advisory board an option to purchase 100,000 shares of the Company’s common stock at
an exercise price of $0.099 per share and a fair value of $9,712. The options vest from the grant date. The options were valued
using the Black-Scholes option pricing model under the following assumptions: stock price - $0.099; strike price - $0.099; expected
volatility – 297%; risk-free interest rate – 0.16%; dividend rate – 0%; and expected term – 2.50 years. On October 12, 2020, the
Company granted a member of the advisory board an option to purchase 100,000 shares of the Company’s common stock at an exercise
price of $0.099 per share and a fair value of $9,121. The options vest from the grant date. The options were valued using the Black-Scholes
option pricing model under the following assumptions: stock price - $0.099; strike price - $0.099; expected volatility –
297%; risk-free interest rate – 0.20%; dividend rate – 0%; and expected term – 2.50 years. Total compensation expense
related to the options was $56,609 and $60,854 for the years ended November 30, 2020 and 2019, respectively. As of November 30,
2019, there was $23,966 in future compensation cost related to non-vested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NOTE 12 – RELATED PARTY TRANSACTIONS Bayshore Capital Advisors, LLC On February 26, 2016, the
Company issued a promissory note in the principal amount of $25,000 with an interest rate of 6% per annum to Bayshore Capital Advisors,
LLC, an affiliate through common ownership of a 10% shareholder of the Company for working capital purposes. The note was payable
August 26, 2016, or when the Company closes a bridge financing, whichever occurs first. The Company is in default on this note
at November 30, 2020. US Mine Corporation The Company entered into
a contract mining agreement with USMC, a company owned by the majority stockholders of the Company, A. Scott Dockter and John Bremer,
pursuant to which USMC will provide various technical evaluations and mine development services to the Company. During the years
ended November 30, 2020 and 2019, the Company made purchases from USMC totaling $0 and $153,180, respectively, and are recorded
as part of accounts payable on the Company’s consolidated balance sheets. Services totaling $0 and $142,210 were rendered
by USMC for the years ended November 30, 2020 and 2019, respectively, and are recorded as part of due to affiliates on the Company’s
consolidated balance sheets. In addition, during the fiscal years ended November 30, 2020 and 2019, USMC paid $1,900 and $23,403,
respectively, of expenses to the Company’s vendors and creditors on behalf of the Company and also made cash advances to
the Company of $1,084,789 and $595,513, respectively, and are recorded as part of due to affiliates on the Company’s consolidated
balance sheets. The amounts owed for services rendered, expenses paid on behalf of the Company, and cash advances were converted
into the Company’s common stock as part of the September 5, 2019 Debt Exchange Agreement (See Note 7). The balance due to
USMC is $1,091,158 and $0 at November 30, 2020 and 2019, respectively. On September 26, 2019,
the Company entered into a securities purchase agreement with USMC pursuant to which USMC may purchase up to $1,000,000 of the
Company’s 5% unsecured convertible two-year promissory notes in one or more closings. The notes are convertible into the
Company’s common stock at a conversion price of $0.16 per share. As of November 30, 2020, USMC has purchased notes totaling
$178,000 with maturity dates ranging from December 1, 2021 through February 1, 2022 (See Note 7). Interest expense on these notes
totaled $7,923 for the fiscal year ended November 30, 2020 and is recorded as part of due to affiliates on the consolidated balance
sheets. The outstanding balance due on the notes to USMC is $178,000 and $0 at November 30, 2020 and November 30, 2019, respectively. On April 9, 2020, USMC
agreed to forgive $150,257 in outstanding accounts payable from PureBase AG effective February 29, 2020. The Company treated this
as a capital contribution and recorded the forgiveness as an increase in additional paid in capital on the consolidated balance
sheet at November 30, 2020. On April 22, 2020, the
Company entered into a Material Supply Agreement (the “Supply Agreement”) with USMC which amended the prior Materials
Supply Agreement entered into on October 12, 2018. All kaolin clay purchased by the Company from USMC under the Supply Agreement
must be used exclusively for agricultural products and supplementary cementitious materials. Under the terms of the Supply Agreement,
the Company will pay $25 per ton for the kaolin clay for supplementary cementitious materials and $145 per ton for bagged products
for clay for agriculture (in each case plus an additional $5 royalty fee per ton). The Supply Agreement also provides that if USMC
provides pricing to any other customer which is more favorable than that provided to the Company, USMC shall adjust the cost to
the Company to conform to the more favorable terms. The initial term of the Agreement is three years, which automatically renews
for three successive one-year terms, unless either party provides notice of termination at least sixty days prior to the end of
the then current term. Either party has the right to terminate the Agreement for a material breach which is not cured within 90
days. Leases On October 1, 2020 the
Company entered into a two-year lease agreement for its office space with USMC with a monthly rent of $1,500. Transactions with Officers On August 31, 2017, the
Company issued a note in the amount of $197,096 to Arthur Scott Dockter, President, CEO and a director of the Company to consolidate
the total amounts due to and assumed by Mr. Dockter. The note bears interest at 6% and is due upon demand. During the fiscal years
ended November 30, 2020 and 2019, the Company repaid $4,780 and $44,500, respectively, towards the balance of the note. As of November
30, 2020 and 2019, the principal balance due on this note is $127,816 and $132,596, respectively, and is recorded as Note Payable
to Officer on the consolidated balance sheet. Interest expense for this note was $8,679 and $11,859 for the fiscal years ended
Nov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Nov. 30, 2020</t>
        </is>
      </c>
    </row>
    <row r="3">
      <c r="A3" s="3" t="inlineStr">
        <is>
          <t>Risks and Uncertainties [Abstract]</t>
        </is>
      </c>
    </row>
    <row r="4">
      <c r="A4" s="4" t="inlineStr">
        <is>
          <t>Concentration of Credit Risk</t>
        </is>
      </c>
      <c r="B4" s="4" t="inlineStr">
        <is>
          <t>NOTE 13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November 30, 2020 and 2019,
the Company had no deposits in excess of the FDIC insured limit. Revenues Three customers accounted
for 79% of total revenue for the fiscal year ended November 30, 2020, as set forth below:
Customer A 39 %
Customer B 21 %
Customer C 19 % Four customers accounted
for 87% of total revenue for the year ended November 30, 2019, as set forth below:
Customer A 35 %
Customer B 23 %
Customer C 18 %
Customer D 11 % Accounts Receivable Two customers accounted
for 100% of the accounts receivable as of November 30, 2020, as set forth below:
Customer A 80 %
Customer B 20 % Two customers accounted
for 100% of the accounts receivable as of November 30, 2019, as set forth below:
Customer A 66 %
Customer B 34 % Vendors One supplier accounted
for 85% of purchases as of November 30, 2020. Two suppliers accounted
for 100% of purchases as of November 30, 2019, as set forth below:
Vendor A, a related party 88 %
Vendor B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 and cash equivalents</t>
        </is>
      </c>
      <c r="B3" s="5" t="n">
        <v>7450</v>
      </c>
      <c r="C3" s="5" t="n">
        <v>8400</v>
      </c>
    </row>
    <row r="4">
      <c r="A4" s="4" t="inlineStr">
        <is>
          <t>Accounts receivable, net of allowances for uncollectables of $18,277 and $11,137, respectively</t>
        </is>
      </c>
      <c r="B4" s="6" t="n">
        <v>2500</v>
      </c>
      <c r="C4" s="6" t="n">
        <v>17063</v>
      </c>
    </row>
    <row r="5">
      <c r="A5" s="4" t="inlineStr">
        <is>
          <t>Prepaid expenses and other assets</t>
        </is>
      </c>
      <c r="B5" s="6" t="n">
        <v>5390</v>
      </c>
      <c r="C5" s="6" t="n">
        <v>4953</v>
      </c>
    </row>
    <row r="6">
      <c r="A6" s="4" t="inlineStr">
        <is>
          <t>Total Current Assets</t>
        </is>
      </c>
      <c r="B6" s="6" t="n">
        <v>15340</v>
      </c>
      <c r="C6" s="6" t="n">
        <v>30416</v>
      </c>
    </row>
    <row r="7">
      <c r="A7" s="4" t="inlineStr">
        <is>
          <t>Property and equipment, net</t>
        </is>
      </c>
      <c r="B7" s="6" t="n">
        <v>620000</v>
      </c>
      <c r="C7" s="6" t="n">
        <v>772</v>
      </c>
    </row>
    <row r="8">
      <c r="A8" s="4" t="inlineStr">
        <is>
          <t>Mineral rights acquisition costs</t>
        </is>
      </c>
      <c r="B8" s="4" t="inlineStr">
        <is>
          <t xml:space="preserve"> </t>
        </is>
      </c>
      <c r="C8" s="6" t="n">
        <v>200000</v>
      </c>
    </row>
    <row r="9">
      <c r="A9" s="4" t="inlineStr">
        <is>
          <t>Total Assets</t>
        </is>
      </c>
      <c r="B9" s="6" t="n">
        <v>635340</v>
      </c>
      <c r="C9" s="6" t="n">
        <v>231188</v>
      </c>
    </row>
    <row r="10">
      <c r="A10" s="3" t="inlineStr">
        <is>
          <t>Current Liabilities:</t>
        </is>
      </c>
    </row>
    <row r="11">
      <c r="A11" s="4" t="inlineStr">
        <is>
          <t>Accounts payable and accrued expenses</t>
        </is>
      </c>
      <c r="B11" s="6" t="n">
        <v>164040</v>
      </c>
      <c r="C11" s="6" t="n">
        <v>344225</v>
      </c>
    </row>
    <row r="12">
      <c r="A12" s="4" t="inlineStr">
        <is>
          <t>Stock payable</t>
        </is>
      </c>
      <c r="B12" s="4" t="inlineStr">
        <is>
          <t xml:space="preserve"> </t>
        </is>
      </c>
      <c r="C12" s="4" t="inlineStr">
        <is>
          <t xml:space="preserve"> </t>
        </is>
      </c>
    </row>
    <row r="13">
      <c r="A13" s="4" t="inlineStr">
        <is>
          <t>Settlement liability</t>
        </is>
      </c>
      <c r="B13" s="6" t="n">
        <v>400000</v>
      </c>
      <c r="C13" s="6" t="n">
        <v>475000</v>
      </c>
    </row>
    <row r="14">
      <c r="A14" s="4" t="inlineStr">
        <is>
          <t>Note payable to officer</t>
        </is>
      </c>
      <c r="B14" s="6" t="n">
        <v>127816</v>
      </c>
      <c r="C14" s="6" t="n">
        <v>132596</v>
      </c>
    </row>
    <row r="15">
      <c r="A15" s="4" t="inlineStr">
        <is>
          <t>Due to affiliated entities</t>
        </is>
      </c>
      <c r="B15" s="6" t="n">
        <v>1091158</v>
      </c>
      <c r="C15" s="4" t="inlineStr">
        <is>
          <t xml:space="preserve"> </t>
        </is>
      </c>
    </row>
    <row r="16">
      <c r="A16" s="4" t="inlineStr">
        <is>
          <t>Notes payable, related party</t>
        </is>
      </c>
      <c r="B16" s="6" t="n">
        <v>25000</v>
      </c>
      <c r="C16" s="6" t="n">
        <v>25000</v>
      </c>
    </row>
    <row r="17">
      <c r="A17" s="4" t="inlineStr">
        <is>
          <t>Notes payable</t>
        </is>
      </c>
      <c r="B17" s="4" t="inlineStr">
        <is>
          <t xml:space="preserve"> </t>
        </is>
      </c>
      <c r="C17" s="4" t="inlineStr">
        <is>
          <t xml:space="preserve"> </t>
        </is>
      </c>
    </row>
    <row r="18">
      <c r="A18" s="4" t="inlineStr">
        <is>
          <t>Total Current Liabilities</t>
        </is>
      </c>
      <c r="B18" s="6" t="n">
        <v>1808014</v>
      </c>
      <c r="C18" s="6" t="n">
        <v>976821</v>
      </c>
    </row>
    <row r="19">
      <c r="A19" s="4" t="inlineStr">
        <is>
          <t>Convertible notes paayble - affiliated entity, net of discount of $49,000</t>
        </is>
      </c>
      <c r="B19" s="6" t="n">
        <v>129000</v>
      </c>
      <c r="C19" s="4" t="inlineStr">
        <is>
          <t xml:space="preserve"> </t>
        </is>
      </c>
    </row>
    <row r="20">
      <c r="A20" s="4" t="inlineStr">
        <is>
          <t>Total Liabilities</t>
        </is>
      </c>
      <c r="B20" s="6" t="n">
        <v>1937014</v>
      </c>
      <c r="C20" s="6" t="n">
        <v>976821</v>
      </c>
    </row>
    <row r="21">
      <c r="A21" s="4" t="inlineStr">
        <is>
          <t>Commitments and Contingencies (Note 9)</t>
        </is>
      </c>
      <c r="B21" s="4" t="inlineStr">
        <is>
          <t xml:space="preserve"> </t>
        </is>
      </c>
      <c r="C21" s="4" t="inlineStr">
        <is>
          <t xml:space="preserve"> </t>
        </is>
      </c>
    </row>
    <row r="22">
      <c r="A22" s="3" t="inlineStr">
        <is>
          <t>Stockholders' Deficit:</t>
        </is>
      </c>
    </row>
    <row r="23">
      <c r="A23" s="4" t="inlineStr">
        <is>
          <t>Preferred stock, $.001 par value; 10,000,000 shares authorized; 0 and 0 shares issued and outstanding, respectively</t>
        </is>
      </c>
      <c r="B23" s="4" t="inlineStr">
        <is>
          <t xml:space="preserve"> </t>
        </is>
      </c>
      <c r="C23" s="4" t="inlineStr">
        <is>
          <t xml:space="preserve"> </t>
        </is>
      </c>
    </row>
    <row r="24">
      <c r="A24" s="4" t="inlineStr">
        <is>
          <t>Common stock, $.001 par value; 520,000,000 shares authorized; 214,950,751 and 208,650,741 shares issued and outstanding, respectively</t>
        </is>
      </c>
      <c r="B24" s="6" t="n">
        <v>144547</v>
      </c>
      <c r="C24" s="6" t="n">
        <v>138247</v>
      </c>
    </row>
    <row r="25">
      <c r="A25" s="4" t="inlineStr">
        <is>
          <t>Additional paid-in capital</t>
        </is>
      </c>
      <c r="B25" s="6" t="n">
        <v>11307806</v>
      </c>
      <c r="C25" s="6" t="n">
        <v>10364990</v>
      </c>
    </row>
    <row r="26">
      <c r="A26" s="4" t="inlineStr">
        <is>
          <t>Accumulated deficit</t>
        </is>
      </c>
      <c r="B26" s="6" t="n">
        <v>-12754027</v>
      </c>
      <c r="C26" s="6" t="n">
        <v>-11248870</v>
      </c>
    </row>
    <row r="27">
      <c r="A27" s="4" t="inlineStr">
        <is>
          <t>Total Stockholders' Deficit</t>
        </is>
      </c>
      <c r="B27" s="6" t="n">
        <v>-1301674</v>
      </c>
      <c r="C27" s="6" t="n">
        <v>-745633</v>
      </c>
    </row>
    <row r="28">
      <c r="A28" s="4" t="inlineStr">
        <is>
          <t>Total Liabilities and Stockholders' Deficit</t>
        </is>
      </c>
      <c r="B28" s="5" t="n">
        <v>635340</v>
      </c>
      <c r="C28" s="5" t="n">
        <v>231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NOTE 14 – INCOME TAXES The Company identified
their federal and California state tax returns as their “major” tax jurisdictions. The periods our income tax returns
are subject to examination for these jurisdictions are 2015 through 2020. The Company believe their income tax filing positions
and deductions will be sustained on audit, and they do not anticipate any adjustments that would result in a material change to
their financial position. Therefore, no liabilities for uncertain tax positions have been recorded. At November 30, 2020, we
had available net operating loss carry-forwards for federal income tax reporting purposes of approximately $2,474,949 which are
available to offset future taxable income. As a result of the Tax Cuts Job Act 2017, certain of these carry-forwards do not expire.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Our net deferred tax assets,
liabilities and valuation allowance as of November 30, 2020 and 2019 are summarized as follows:
Year Ended November 30,
2020 2019
Deferred tax assets:
Net operating loss carryforwards $ 897,800 $ 2,140,900
Changes in prior year estimates - -
Total deferred tax assets 897,800 2,140,900
Valuation allowance (897,800 ) (2,140,900 )
Net deferred tax assets $ - $ -
F-22
We record a valuation allowance
in the full amount of our net deferred tax assets since realization of such tax benefits has been determined by our management
to be less likely than not. The valuation allowance decreased $1,243,100 during the fiscal year ended November 30, 2020. The valuation
allowance increased $831,300 during the fiscal year ended November 30, 2019. A reconciliation of the
statutory federal income tax benefit to actual tax benefit for the years ended November 30, 2020 and 2019 is as follows:
2020 2019
Federal statutory blended income tax rates (21 )% (21 )%
State statutory income tax rate, net of federal benefit (7 ) (7 )
Incentive stock options 5 2
Change in valuation allowance 23 27
Other (- ) (1 )
Effective tax rate - % - % As of the date of this
filing, the Company has not filed its 2020 federal and state corporate income tax returns. The Company expects to file these documents
as soon as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NOTE 15 – SUBSEQUENT EVENTS On January 21, 2021, Michael
Fay was appointed Chief Financial Officer of the Company. Mr. Fay will be entitled to an annual base salary of $144,000 to be reviewed
on an annual basis. In connection with such appointment, Mr. Fay was granted a five-year option to purchase 200,000 shares of the
Company’s common stock at an exercise price of $0.067 per share under the Option plan. The options vest on the one-year anniversary
of the date of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is>
      </c>
    </row>
    <row r="5">
      <c r="A5" s="4" t="inlineStr">
        <is>
          <t>Principles of Consolidation</t>
        </is>
      </c>
      <c r="B5" s="4" t="inlineStr">
        <is>
          <t>Principles of Consolidation These consolidated financial
statements include the accounts of the Company and wholly-owned subsidiaries PureBase AG and USAM. Intercompany accounts and transaction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t>
        </is>
      </c>
    </row>
    <row r="7">
      <c r="A7" s="4" t="inlineStr">
        <is>
          <t>Revenue</t>
        </is>
      </c>
      <c r="B7" s="4" t="inlineStr">
        <is>
          <t xml:space="preserve">Revenue The Company accounts for
revenue in accordance with ASC Topic 606, Revenue from Contracts with Customers, which the Company adopted beginning on December
1, 2018, utilizing the modified retrospective method. The approach was applied to contracts that were in process as of December
1, 2018. The reported results for the fiscal year 2019 reflect the application of ASC topic 606.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year ended November 30, 2020:
Humate INU SHADE SulFe Hume Si Total
$ 8,450 $ 126,100 $ 34,860 $ 169,410 Revenue consists of the following
by product offering for the year ended November 30, 2019:
Humate INU SHADE SulFe Hume Si Total
$ 9,450 $ 182,238 $ 170,242 $ 361,930 </t>
        </is>
      </c>
    </row>
    <row r="8">
      <c r="A8" s="4" t="inlineStr">
        <is>
          <t>Cash</t>
        </is>
      </c>
      <c r="B8" s="4" t="inlineStr">
        <is>
          <t>Cash The Company considers all
highly liquid investments with maturities of three months or less at the time of purchase to be cash equivalents. There are no
cash equivalents as of November 30, 2020 or 2019.</t>
        </is>
      </c>
    </row>
    <row r="9">
      <c r="A9" s="4" t="inlineStr">
        <is>
          <t>Account Receivable</t>
        </is>
      </c>
      <c r="B9" s="4" t="inlineStr">
        <is>
          <t>Account Receivable The Company periodically
assesses its accounts and other receivables for collectability on a specific identification basis. If collectability of an account
becomes unlikely, an allowance is recorded for that doubtful account. As of and for the years ended November 30, 2020 and 2019,
the Company has determined that an allowance of $18,277 and $11,137, respectively, for doubtful accounts was necessary.</t>
        </is>
      </c>
    </row>
    <row r="10">
      <c r="A10" s="4" t="inlineStr">
        <is>
          <t>Property and Equipment</t>
        </is>
      </c>
      <c r="B10" s="4" t="inlineStr">
        <is>
          <t>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Equipment 3-5 years
Autos and trucks 5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is>
      </c>
    </row>
    <row r="11">
      <c r="A11" s="4" t="inlineStr">
        <is>
          <t>Impairment of Long-lived Assets</t>
        </is>
      </c>
      <c r="B11" s="4" t="inlineStr">
        <is>
          <t>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years ended November 30, 2020 and 2019</t>
        </is>
      </c>
    </row>
    <row r="12">
      <c r="A12" s="4" t="inlineStr">
        <is>
          <t>Exploration Stage</t>
        </is>
      </c>
      <c r="B12" s="4" t="inlineStr">
        <is>
          <t>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There were no costs related to exploration activities for the years ended
November 30, 2020 and 2019.</t>
        </is>
      </c>
    </row>
    <row r="13">
      <c r="A13" s="4" t="inlineStr">
        <is>
          <t>Mineral Rights</t>
        </is>
      </c>
      <c r="B13" s="4" t="inlineStr">
        <is>
          <t>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Total capitalized costs related to mineral rights was $200,000 as of November 30, 2020 and
November 30, 2019. At November 30, 2020, the Company deemed the mineral rights asset to be fully impaired (See Note 6.)</t>
        </is>
      </c>
    </row>
    <row r="14">
      <c r="A14" s="4" t="inlineStr">
        <is>
          <t>Shipping and Handling</t>
        </is>
      </c>
      <c r="B14" s="4" t="inlineStr">
        <is>
          <t>Shipping and Handling The Company incurs shipping
and handling costs which are charged back to the customer. The net amounts incurred were $180 and $0 included in general administrative
expenses for the years ended November 30, 2020 and 2019, respectively.</t>
        </is>
      </c>
    </row>
    <row r="15">
      <c r="A15" s="4" t="inlineStr">
        <is>
          <t>Advertising and Marketing Costs</t>
        </is>
      </c>
      <c r="B15" s="4" t="inlineStr">
        <is>
          <t>Advertising and Marketing Costs The Company expenses advertising
and marketing costs as they are incurred. Advertising and marketing expenses were $5,913 and $2,065 for the years ended November
30, 2020 and 2019, respectively, and are recorded in selling, general and administrative expenses on the statement of operations.</t>
        </is>
      </c>
    </row>
    <row r="16">
      <c r="A16" s="4" t="inlineStr">
        <is>
          <t>Fair Value Measurements</t>
        </is>
      </c>
      <c r="B16"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t>
        </is>
      </c>
    </row>
    <row r="17">
      <c r="A17" s="4" t="inlineStr">
        <is>
          <t>Fair Value of Financial Instruments</t>
        </is>
      </c>
      <c r="B17" s="4" t="inlineStr">
        <is>
          <t>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t>
        </is>
      </c>
    </row>
    <row r="18">
      <c r="A18" s="4" t="inlineStr">
        <is>
          <t>Net Loss Per Common Share</t>
        </is>
      </c>
      <c r="B18" s="4" t="inlineStr">
        <is>
          <t xml:space="preserve">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years ended November 30,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November 30,
2020 2019
Convertible Notes 1,112,500 -
Stock Options 1,345,000 550,000
Total 2,457,500 550,000 </t>
        </is>
      </c>
    </row>
    <row r="19">
      <c r="A19" s="4" t="inlineStr">
        <is>
          <t>Stock-Based Compensation</t>
        </is>
      </c>
      <c r="B19"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t>
        </is>
      </c>
    </row>
    <row r="20">
      <c r="A20" s="4" t="inlineStr">
        <is>
          <t>Income Taxes</t>
        </is>
      </c>
      <c r="B20" s="4" t="inlineStr">
        <is>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21">
      <c r="A21" s="4" t="inlineStr">
        <is>
          <t>Recent Accounting Pronouncements</t>
        </is>
      </c>
      <c r="B21" s="4" t="inlineStr">
        <is>
          <t>Recent Accounting Pronouncements In February 2016, the FASB
issued ASU No. 2016-02, Lease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Accounting Policies [Abstract]</t>
        </is>
      </c>
    </row>
    <row r="4">
      <c r="A4" s="4" t="inlineStr">
        <is>
          <t>Schedule of Disaggregated Revenue</t>
        </is>
      </c>
      <c r="B4" s="4" t="inlineStr">
        <is>
          <t xml:space="preserve">Revenue consists of the following
by product offering for the year ended November 30, 2020:
Humate INU SHADE SulFe Hume Si Total
$ 8,450 $ 126,100 $ 34,860 $ 169,410 Revenue consists of the following
by product offering for the year ended November 30, 2019:
Humate INU SHADE SulFe Hume Si Total
$ 9,450 $ 182,238 $ 170,242 $ 361,930 </t>
        </is>
      </c>
    </row>
    <row r="5">
      <c r="A5" s="4" t="inlineStr">
        <is>
          <t>Schedule of Estimated Useful Life of Property and Equipment</t>
        </is>
      </c>
      <c r="B5" s="4" t="inlineStr">
        <is>
          <t>Expenditures that enhance
the useful lives of the assets are capitalized and depreciated.
Equipment 3-5 years
Autos and trucks 5 years</t>
        </is>
      </c>
    </row>
    <row r="6">
      <c r="A6" s="4" t="inlineStr">
        <is>
          <t>Schedule of Outstanding Shares Excluded from Diluted Loss Per Share</t>
        </is>
      </c>
      <c r="B6"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November 30,
2020 2019
Convertible Notes 1,112,500 -
Stock Options 1,345,000 550,000
Total 2,457,500 5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0</t>
        </is>
      </c>
    </row>
    <row r="3">
      <c r="A3" s="3" t="inlineStr">
        <is>
          <t>Property, Plant and Equipment [Abstract]</t>
        </is>
      </c>
    </row>
    <row r="4">
      <c r="A4" s="4" t="inlineStr">
        <is>
          <t>Schedule of Property and Equipment</t>
        </is>
      </c>
      <c r="B4" s="4" t="inlineStr">
        <is>
          <t xml:space="preserve">Property and equipment consisted
of the following at:
November 30, November 30,
Furniture and equipment $ 6,952 $ 6,952
Machinery and equipment 35,151 35,151
Automobiles and trucks 25,061 25,061
Construction in process 620,000 -
687,164 67,164
Less: accumulated depreciation (67,164 ) (66,392 )
Property and equipment, net $ 620,000 $ 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November 30, November 30,
Accounts payable $ 84,600 $ 265,449
Accrued interest 39,948 44,846
Accrued compensation 39,492 33,930
Accounts payable and accrued expenses $ 164,040 $ 344,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Nov. 30, 2020</t>
        </is>
      </c>
    </row>
    <row r="3">
      <c r="A3" s="3" t="inlineStr">
        <is>
          <t>Compensation Related Costs [Abstract]</t>
        </is>
      </c>
    </row>
    <row r="4">
      <c r="A4" s="4" t="inlineStr">
        <is>
          <t>Schedule of Stock Option Activity</t>
        </is>
      </c>
      <c r="B4" s="4" t="inlineStr">
        <is>
          <t xml:space="preserve">Compensation based stock
option activity for qualified and unqualified stock options are summarized as follows:
Weighted
Average
Shares Exercise Price
Outstanding at November 30, 2018 550,000 $ 2.74
Granted - -
Exercised - -
Expired or cancelled - -
Outstanding at November 30, 2019 550,000 2.74
Granted 795,000 0.10
Exercised - -
Expired or cancelled - -
Outstanding at November 30, 2020 1,345,000 $ 1.18 </t>
        </is>
      </c>
    </row>
    <row r="5">
      <c r="A5" s="4" t="inlineStr">
        <is>
          <t>Schedule of Stock Option Shares Outstanding and Exercisable</t>
        </is>
      </c>
      <c r="B5" s="4" t="inlineStr">
        <is>
          <t xml:space="preserve">The following table summarizes
information about options to purchase shares of the Company’s common stock outstanding and exercisable at November 30, 2020:
Weighted- Weighted-
Average Average
Range of Outstanding Remaining Life Exercise Number
exercise prices Options In Years Price Exercisable
$ 0.099 400,000 3.64 $ 0.099 -
0.10 395,000 4.42 0.10 350,000
0.12 50,000 7.82 0.12 50,000
3.00 500,000 5.25 3.00 500,000
1,345,000 4.62 $ 1.18 9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Nov. 30, 2020</t>
        </is>
      </c>
    </row>
    <row r="3">
      <c r="A3" s="3" t="inlineStr">
        <is>
          <t>Risks and Uncertainties [Abstract]</t>
        </is>
      </c>
    </row>
    <row r="4">
      <c r="A4" s="4" t="inlineStr">
        <is>
          <t>Schedule of Concentration of Credit Risk</t>
        </is>
      </c>
      <c r="B4" s="4" t="inlineStr">
        <is>
          <t>Revenues Three customers accounted
for 79% of total revenue for the fiscal year ended November 30, 2020, as set forth below:
Customer A 39 %
Customer B 21 %
Customer C 19 % Four customers accounted
for 87% of total revenue for the year ended November 30, 2019, as set forth below:
Customer A 35 %
Customer B 23 %
Customer C 18 %
Customer D 11 % Accounts Receivable Two customers accounted
for 100% of the accounts receivable as of November 30, 2020, as set forth below:
Customer A 80 %
Customer B 20 % Two customers accounted
for 100% of the accounts receivable as of November 30, 2019, as set forth below:
Customer A 66 %
Customer B 34 % Vendors One supplier accounted
for 85% of purchases as of November 30, 2020. Two suppliers accounted
for 100% of purchases as of November 30, 2019, as set forth below:
Vendor A, a related party 88 %
Vendor B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chedule of Net Deferred Tax Assets and Liabilities</t>
        </is>
      </c>
      <c r="B4" s="4" t="inlineStr">
        <is>
          <t xml:space="preserve">Our net deferred tax assets,
liabilities and valuation allowance as of November 30, 2020 and 2019 are summarized as follows:
Year Ended November 30,
2020 2019
Deferred tax assets:
Net operating loss carryforwards $ 897,800 $ 2,140,900
Changes in prior year estimates - -
Total deferred tax assets 897,800 2,140,900
Valuation allowance (897,800 ) (2,140,900 )
Net deferred tax assets $ - $ - </t>
        </is>
      </c>
    </row>
    <row r="5">
      <c r="A5" s="4" t="inlineStr">
        <is>
          <t>Schedule of Reconciliation of Federal Income Tax Benefit</t>
        </is>
      </c>
      <c r="B5" s="4" t="inlineStr">
        <is>
          <t>A reconciliation of the
statutory federal income tax benefit to actual tax benefit for the years ended November 30, 2020 and 2019 is as follows:
2020 2019
Federal statutory blended income tax rates (21 )% (21 )%
State statutory income tax rate, net of federal benefit (7 ) (7 )
Incentive stock options 5 2
Change in valuation allowance 23 27
Other (- ) (1 )
Effectiv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 and Business Operations (Details Narrative)</t>
        </is>
      </c>
      <c r="B1" s="2" t="inlineStr">
        <is>
          <t>12 Months Ended</t>
        </is>
      </c>
    </row>
    <row r="2">
      <c r="B2" s="2" t="inlineStr">
        <is>
          <t>Nov. 30, 2020</t>
        </is>
      </c>
    </row>
    <row r="3">
      <c r="A3" s="3" t="inlineStr">
        <is>
          <t>Accounting Policies [Abstract]</t>
        </is>
      </c>
    </row>
    <row r="4">
      <c r="A4" s="4" t="inlineStr">
        <is>
          <t>Date of incorporation</t>
        </is>
      </c>
      <c r="B4" s="4" t="inlineStr">
        <is>
          <t>Mar. 2,
		201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0</t>
        </is>
      </c>
      <c r="C1" s="2" t="inlineStr">
        <is>
          <t>Nov. 30, 2019</t>
        </is>
      </c>
    </row>
    <row r="2">
      <c r="A2" s="3" t="inlineStr">
        <is>
          <t>Statement of Financial Position [Abstract]</t>
        </is>
      </c>
    </row>
    <row r="3">
      <c r="A3" s="4" t="inlineStr">
        <is>
          <t>Allowances for uncollectables</t>
        </is>
      </c>
      <c r="B3" s="5" t="n">
        <v>18277</v>
      </c>
      <c r="C3" s="5" t="n">
        <v>11137</v>
      </c>
    </row>
    <row r="4">
      <c r="A4" s="4" t="inlineStr">
        <is>
          <t>Debt discount</t>
        </is>
      </c>
      <c r="B4" s="5" t="n">
        <v>49000</v>
      </c>
    </row>
    <row r="5">
      <c r="A5" s="4" t="inlineStr">
        <is>
          <t>Preferred stock, par value</t>
        </is>
      </c>
      <c r="B5" s="4" t="inlineStr">
        <is>
          <t>$ .001</t>
        </is>
      </c>
      <c r="C5" s="4" t="inlineStr">
        <is>
          <t>$ .001</t>
        </is>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4" t="inlineStr">
        <is>
          <t>$ .001</t>
        </is>
      </c>
      <c r="C9" s="4" t="inlineStr">
        <is>
          <t>$ .001</t>
        </is>
      </c>
    </row>
    <row r="10">
      <c r="A10" s="4" t="inlineStr">
        <is>
          <t>Common Stock, shares authorized</t>
        </is>
      </c>
      <c r="B10" s="6" t="n">
        <v>520000000</v>
      </c>
      <c r="C10" s="6" t="n">
        <v>520000000</v>
      </c>
    </row>
    <row r="11">
      <c r="A11" s="4" t="inlineStr">
        <is>
          <t>Common Stock, shares issued</t>
        </is>
      </c>
      <c r="B11" s="6" t="n">
        <v>214950751</v>
      </c>
      <c r="C11" s="6" t="n">
        <v>208650741</v>
      </c>
    </row>
    <row r="12">
      <c r="A12" s="4" t="inlineStr">
        <is>
          <t>Common Stock, shares outstanding</t>
        </is>
      </c>
      <c r="B12" s="6" t="n">
        <v>214950751</v>
      </c>
      <c r="C12" s="6" t="n">
        <v>208650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Liquidity (Details Narrative) - USD ($)</t>
        </is>
      </c>
      <c r="B1" s="2" t="inlineStr">
        <is>
          <t>12 Months Ended</t>
        </is>
      </c>
    </row>
    <row r="2">
      <c r="B2" s="2" t="inlineStr">
        <is>
          <t>Nov. 30, 2020</t>
        </is>
      </c>
      <c r="C2" s="2" t="inlineStr">
        <is>
          <t>Nov. 30, 2019</t>
        </is>
      </c>
    </row>
    <row r="3">
      <c r="A3" s="3" t="inlineStr">
        <is>
          <t>Organization, Consolidation and Presentation of Financial Statements [Abstract]</t>
        </is>
      </c>
    </row>
    <row r="4">
      <c r="A4" s="4" t="inlineStr">
        <is>
          <t>Accumulated deficit</t>
        </is>
      </c>
      <c r="B4" s="5" t="n">
        <v>-12754027</v>
      </c>
      <c r="C4" s="5" t="n">
        <v>-11248870</v>
      </c>
    </row>
    <row r="5">
      <c r="A5" s="4" t="inlineStr">
        <is>
          <t>Working capital deficit</t>
        </is>
      </c>
      <c r="B5" s="6" t="n">
        <v>-1793000</v>
      </c>
    </row>
    <row r="6">
      <c r="A6" s="4" t="inlineStr">
        <is>
          <t>Loss From Operations</t>
        </is>
      </c>
      <c r="B6" s="6" t="n">
        <v>-1535343</v>
      </c>
      <c r="C6" s="6" t="n">
        <v>-1349980</v>
      </c>
    </row>
    <row r="7">
      <c r="A7" s="4" t="inlineStr">
        <is>
          <t>Cash flows from operations</t>
        </is>
      </c>
      <c r="B7" s="5" t="n">
        <v>-1265328</v>
      </c>
      <c r="C7" s="5" t="n">
        <v>-5508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0</t>
        </is>
      </c>
      <c r="C2" s="2" t="inlineStr">
        <is>
          <t>Nov. 30, 2019</t>
        </is>
      </c>
    </row>
    <row r="3">
      <c r="A3" s="4" t="inlineStr">
        <is>
          <t>Cash equivalents</t>
        </is>
      </c>
      <c r="B3" s="4" t="inlineStr">
        <is>
          <t xml:space="preserve"> </t>
        </is>
      </c>
      <c r="C3" s="4" t="inlineStr">
        <is>
          <t xml:space="preserve"> </t>
        </is>
      </c>
    </row>
    <row r="4">
      <c r="A4" s="4" t="inlineStr">
        <is>
          <t>Allowance for doubtful accounts receivable</t>
        </is>
      </c>
      <c r="B4" s="6" t="n">
        <v>18277</v>
      </c>
      <c r="C4" s="6" t="n">
        <v>11137</v>
      </c>
    </row>
    <row r="5">
      <c r="A5" s="4" t="inlineStr">
        <is>
          <t>Impairment losses</t>
        </is>
      </c>
      <c r="B5" s="4" t="inlineStr">
        <is>
          <t xml:space="preserve"> </t>
        </is>
      </c>
      <c r="C5" s="4" t="inlineStr">
        <is>
          <t xml:space="preserve"> </t>
        </is>
      </c>
    </row>
    <row r="6">
      <c r="A6" s="4" t="inlineStr">
        <is>
          <t>Costs related to exploration activities</t>
        </is>
      </c>
      <c r="B6" s="4" t="inlineStr">
        <is>
          <t xml:space="preserve"> </t>
        </is>
      </c>
      <c r="C6" s="4" t="inlineStr">
        <is>
          <t xml:space="preserve"> </t>
        </is>
      </c>
    </row>
    <row r="7">
      <c r="A7" s="4" t="inlineStr">
        <is>
          <t>Capitalized costs related to mineral rights</t>
        </is>
      </c>
      <c r="B7" s="6" t="n">
        <v>200000</v>
      </c>
      <c r="C7" s="6" t="n">
        <v>200000</v>
      </c>
    </row>
    <row r="8">
      <c r="A8" s="4" t="inlineStr">
        <is>
          <t>Advertising and marketing expenses</t>
        </is>
      </c>
      <c r="B8" s="6" t="n">
        <v>5913</v>
      </c>
      <c r="C8" s="6" t="n">
        <v>2065</v>
      </c>
    </row>
    <row r="9">
      <c r="A9" s="4" t="inlineStr">
        <is>
          <t>Shipping and Handling [Member] | General and Administrative Expense [Member]</t>
        </is>
      </c>
    </row>
    <row r="10">
      <c r="A10" s="4" t="inlineStr">
        <is>
          <t>Costs and expense</t>
        </is>
      </c>
      <c r="B10" s="5" t="n">
        <v>180</v>
      </c>
      <c r="C10"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 (Details) - USD ($)</t>
        </is>
      </c>
      <c r="B1" s="2" t="inlineStr">
        <is>
          <t>12 Months Ended</t>
        </is>
      </c>
    </row>
    <row r="2">
      <c r="B2" s="2" t="inlineStr">
        <is>
          <t>Nov. 30, 2020</t>
        </is>
      </c>
      <c r="C2" s="2" t="inlineStr">
        <is>
          <t>Nov. 30, 2019</t>
        </is>
      </c>
    </row>
    <row r="3">
      <c r="A3" s="4" t="inlineStr">
        <is>
          <t>Revenue</t>
        </is>
      </c>
      <c r="B3" s="5" t="n">
        <v>169410</v>
      </c>
      <c r="C3" s="5" t="n">
        <v>361930</v>
      </c>
    </row>
    <row r="4">
      <c r="A4" s="4" t="inlineStr">
        <is>
          <t>Humate INU Advantage [Member]</t>
        </is>
      </c>
    </row>
    <row r="5">
      <c r="A5" s="4" t="inlineStr">
        <is>
          <t>Revenue</t>
        </is>
      </c>
      <c r="B5" s="6" t="n">
        <v>8450</v>
      </c>
      <c r="C5" s="6" t="n">
        <v>9450</v>
      </c>
    </row>
    <row r="6">
      <c r="A6" s="4" t="inlineStr">
        <is>
          <t>Shade Advantage (WP) [Member]</t>
        </is>
      </c>
    </row>
    <row r="7">
      <c r="A7" s="4" t="inlineStr">
        <is>
          <t>Revenue</t>
        </is>
      </c>
      <c r="B7" s="6" t="n">
        <v>126100</v>
      </c>
      <c r="C7" s="6" t="n">
        <v>182238</v>
      </c>
    </row>
    <row r="8">
      <c r="A8" s="4" t="inlineStr">
        <is>
          <t>SulFe Hume Si Advantage [Member]</t>
        </is>
      </c>
    </row>
    <row r="9">
      <c r="A9" s="4" t="inlineStr">
        <is>
          <t>Revenue</t>
        </is>
      </c>
      <c r="B9" s="5" t="n">
        <v>34860</v>
      </c>
      <c r="C9" s="5" t="n">
        <v>1702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t>
        </is>
      </c>
      <c r="B1" s="2" t="inlineStr">
        <is>
          <t>12 Months Ended</t>
        </is>
      </c>
    </row>
    <row r="2">
      <c r="B2" s="2" t="inlineStr">
        <is>
          <t>Nov. 30, 2020</t>
        </is>
      </c>
    </row>
    <row r="3">
      <c r="A3" s="4" t="inlineStr">
        <is>
          <t>Equipment [Member] | Minimum [Member]</t>
        </is>
      </c>
    </row>
    <row r="4">
      <c r="A4" s="4" t="inlineStr">
        <is>
          <t>Property and equipment estimated useful lives</t>
        </is>
      </c>
      <c r="B4" s="4" t="inlineStr">
        <is>
          <t>3 years</t>
        </is>
      </c>
    </row>
    <row r="5">
      <c r="A5" s="4" t="inlineStr">
        <is>
          <t>Equipment [Member] | Maximum [Member]</t>
        </is>
      </c>
    </row>
    <row r="6">
      <c r="A6" s="4" t="inlineStr">
        <is>
          <t>Property and equipment estimated useful lives</t>
        </is>
      </c>
      <c r="B6" s="4" t="inlineStr">
        <is>
          <t>5 years</t>
        </is>
      </c>
    </row>
    <row r="7">
      <c r="A7" s="4" t="inlineStr">
        <is>
          <t>Autos and Trucks [Member]</t>
        </is>
      </c>
    </row>
    <row r="8">
      <c r="A8" s="4" t="inlineStr">
        <is>
          <t>Property and equipment estimated useful lives</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Shares Excluded from Diluted Loss Per Share (Details) - shares</t>
        </is>
      </c>
      <c r="B1" s="2" t="inlineStr">
        <is>
          <t>12 Months Ended</t>
        </is>
      </c>
    </row>
    <row r="2">
      <c r="B2" s="2" t="inlineStr">
        <is>
          <t>Nov. 30, 2020</t>
        </is>
      </c>
      <c r="C2" s="2" t="inlineStr">
        <is>
          <t>Nov. 30, 2019</t>
        </is>
      </c>
    </row>
    <row r="3">
      <c r="A3" s="4" t="inlineStr">
        <is>
          <t>Potentially dilutive securities</t>
        </is>
      </c>
      <c r="B3" s="6" t="n">
        <v>2457500</v>
      </c>
      <c r="C3" s="6" t="n">
        <v>550000</v>
      </c>
    </row>
    <row r="4">
      <c r="A4" s="4" t="inlineStr">
        <is>
          <t>Convertible Notes [Member]</t>
        </is>
      </c>
    </row>
    <row r="5">
      <c r="A5" s="4" t="inlineStr">
        <is>
          <t>Potentially dilutive securities</t>
        </is>
      </c>
      <c r="B5" s="6" t="n">
        <v>1112500</v>
      </c>
      <c r="C5" s="4" t="inlineStr">
        <is>
          <t xml:space="preserve"> </t>
        </is>
      </c>
    </row>
    <row r="6">
      <c r="A6" s="4" t="inlineStr">
        <is>
          <t>Stock Options [Member]</t>
        </is>
      </c>
    </row>
    <row r="7">
      <c r="A7" s="4" t="inlineStr">
        <is>
          <t>Potentially dilutive securities</t>
        </is>
      </c>
      <c r="B7" s="6" t="n">
        <v>1345000</v>
      </c>
      <c r="C7" s="6" t="n">
        <v>5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quisitions (Details Narrative) - USD ($)</t>
        </is>
      </c>
      <c r="B1" s="2" t="inlineStr">
        <is>
          <t>Jun. 11, 2020</t>
        </is>
      </c>
      <c r="C1" s="2" t="inlineStr">
        <is>
          <t>Nov. 30, 2020</t>
        </is>
      </c>
      <c r="D1" s="2" t="inlineStr">
        <is>
          <t>Nov. 30, 2019</t>
        </is>
      </c>
    </row>
    <row r="2">
      <c r="A2" s="4" t="inlineStr">
        <is>
          <t>Shares issued price per share</t>
        </is>
      </c>
      <c r="C2" s="7" t="n">
        <v>0.08</v>
      </c>
    </row>
    <row r="3">
      <c r="A3" s="4" t="inlineStr">
        <is>
          <t>Liabilities assumption, value</t>
        </is>
      </c>
      <c r="C3" s="5" t="n">
        <v>1937014</v>
      </c>
      <c r="D3" s="5" t="n">
        <v>976821</v>
      </c>
    </row>
    <row r="4">
      <c r="A4" s="4" t="inlineStr">
        <is>
          <t>Purchase Agreement [Member] | Quove Corporation [Member]</t>
        </is>
      </c>
    </row>
    <row r="5">
      <c r="A5" s="4" t="inlineStr">
        <is>
          <t>Purchase price</t>
        </is>
      </c>
      <c r="B5" s="5" t="n">
        <v>620000</v>
      </c>
    </row>
    <row r="6">
      <c r="A6" s="4" t="inlineStr">
        <is>
          <t>Number of shares issued during period, shares</t>
        </is>
      </c>
      <c r="B6" s="6" t="n">
        <v>6200000</v>
      </c>
    </row>
    <row r="7">
      <c r="A7" s="4" t="inlineStr">
        <is>
          <t>Shares issued price per share</t>
        </is>
      </c>
      <c r="B7" s="7" t="n">
        <v>0.1</v>
      </c>
    </row>
    <row r="8">
      <c r="A8" s="4" t="inlineStr">
        <is>
          <t>Liabilities assumption, value</t>
        </is>
      </c>
      <c r="B8" s="5"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0</t>
        </is>
      </c>
      <c r="C2" s="2" t="inlineStr">
        <is>
          <t>Nov. 30, 2019</t>
        </is>
      </c>
    </row>
    <row r="3">
      <c r="A3" s="3" t="inlineStr">
        <is>
          <t>Property, Plant and Equipment [Abstract]</t>
        </is>
      </c>
    </row>
    <row r="4">
      <c r="A4" s="4" t="inlineStr">
        <is>
          <t>Depreciation expense</t>
        </is>
      </c>
      <c r="B4" s="5" t="n">
        <v>772</v>
      </c>
      <c r="C4" s="5" t="n">
        <v>23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Nov. 30, 2020</t>
        </is>
      </c>
      <c r="C1" s="2" t="inlineStr">
        <is>
          <t>Nov. 30, 2019</t>
        </is>
      </c>
    </row>
    <row r="2">
      <c r="A2" s="4" t="inlineStr">
        <is>
          <t>Property and equipment, gross</t>
        </is>
      </c>
      <c r="B2" s="5" t="n">
        <v>687164</v>
      </c>
      <c r="C2" s="5" t="n">
        <v>67164</v>
      </c>
    </row>
    <row r="3">
      <c r="A3" s="4" t="inlineStr">
        <is>
          <t>Less: accumulated depreciation</t>
        </is>
      </c>
      <c r="B3" s="6" t="n">
        <v>-67164</v>
      </c>
      <c r="C3" s="6" t="n">
        <v>-66392</v>
      </c>
    </row>
    <row r="4">
      <c r="A4" s="4" t="inlineStr">
        <is>
          <t>Property and equipment, net</t>
        </is>
      </c>
      <c r="B4" s="6" t="n">
        <v>620000</v>
      </c>
      <c r="C4" s="6" t="n">
        <v>772</v>
      </c>
    </row>
    <row r="5">
      <c r="A5" s="4" t="inlineStr">
        <is>
          <t>Furniture and Equipment [Member]</t>
        </is>
      </c>
    </row>
    <row r="6">
      <c r="A6" s="4" t="inlineStr">
        <is>
          <t>Property and equipment, gross</t>
        </is>
      </c>
      <c r="B6" s="6" t="n">
        <v>6952</v>
      </c>
      <c r="C6" s="6" t="n">
        <v>6952</v>
      </c>
    </row>
    <row r="7">
      <c r="A7" s="4" t="inlineStr">
        <is>
          <t>Machinery and Equipment [Member]</t>
        </is>
      </c>
    </row>
    <row r="8">
      <c r="A8" s="4" t="inlineStr">
        <is>
          <t>Property and equipment, gross</t>
        </is>
      </c>
      <c r="B8" s="6" t="n">
        <v>35151</v>
      </c>
      <c r="C8" s="6" t="n">
        <v>35151</v>
      </c>
    </row>
    <row r="9">
      <c r="A9" s="4" t="inlineStr">
        <is>
          <t>Automobiles and Trucks [Member]</t>
        </is>
      </c>
    </row>
    <row r="10">
      <c r="A10" s="4" t="inlineStr">
        <is>
          <t>Property and equipment, gross</t>
        </is>
      </c>
      <c r="B10" s="6" t="n">
        <v>25061</v>
      </c>
      <c r="C10" s="6" t="n">
        <v>25061</v>
      </c>
    </row>
    <row r="11">
      <c r="A11" s="4" t="inlineStr">
        <is>
          <t>Construction in Process [Member]</t>
        </is>
      </c>
    </row>
    <row r="12">
      <c r="A12" s="4" t="inlineStr">
        <is>
          <t>Property and equipment, gross</t>
        </is>
      </c>
      <c r="B12" s="5" t="n">
        <v>62000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Mining Rights (Details Narrative)</t>
        </is>
      </c>
      <c r="B1" s="2" t="inlineStr">
        <is>
          <t>Apr. 01, 2020USD ($)</t>
        </is>
      </c>
      <c r="C1" s="2" t="inlineStr">
        <is>
          <t>Oct. 15, 2015USD ($)</t>
        </is>
      </c>
      <c r="D1" s="2" t="inlineStr">
        <is>
          <t>Dec. 01, 2014USD ($)aPlacer</t>
        </is>
      </c>
      <c r="E1" s="2" t="inlineStr">
        <is>
          <t>Nov. 28, 2014USD ($)</t>
        </is>
      </c>
      <c r="F1" s="2" t="inlineStr">
        <is>
          <t>Nov. 30, 2020USD ($)aPlacer</t>
        </is>
      </c>
      <c r="G1" s="2" t="inlineStr">
        <is>
          <t>Nov. 30, 2017USD ($)</t>
        </is>
      </c>
    </row>
    <row r="2">
      <c r="A2" s="4" t="inlineStr">
        <is>
          <t>Loss on impairment of mineral rights</t>
        </is>
      </c>
      <c r="F2" s="5" t="n">
        <v>-200000</v>
      </c>
    </row>
    <row r="3">
      <c r="A3" s="4" t="inlineStr">
        <is>
          <t>Snow White Pozzolan Mine [Member]</t>
        </is>
      </c>
    </row>
    <row r="4">
      <c r="A4" s="4" t="inlineStr">
        <is>
          <t>Purchase mining properties</t>
        </is>
      </c>
      <c r="B4" s="5" t="n">
        <v>836000</v>
      </c>
    </row>
    <row r="5">
      <c r="A5" s="4" t="inlineStr">
        <is>
          <t>Ownership percentage</t>
        </is>
      </c>
      <c r="B5" s="4" t="inlineStr">
        <is>
          <t>19.00%</t>
        </is>
      </c>
    </row>
    <row r="6">
      <c r="A6" s="4" t="inlineStr">
        <is>
          <t>Percentage of purchase price</t>
        </is>
      </c>
      <c r="B6" s="4" t="inlineStr">
        <is>
          <t>5.00%</t>
        </is>
      </c>
    </row>
    <row r="7">
      <c r="A7" s="4" t="inlineStr">
        <is>
          <t>BLM [Member] | California, San Bernardino [Member]</t>
        </is>
      </c>
    </row>
    <row r="8">
      <c r="A8" s="4" t="inlineStr">
        <is>
          <t>Number of placer mining claim | Placer</t>
        </is>
      </c>
      <c r="F8" s="6" t="n">
        <v>50</v>
      </c>
    </row>
    <row r="9">
      <c r="A9" s="4" t="inlineStr">
        <is>
          <t>Acres of land | a</t>
        </is>
      </c>
      <c r="F9" s="6" t="n">
        <v>1145</v>
      </c>
    </row>
    <row r="10">
      <c r="A10" s="4" t="inlineStr">
        <is>
          <t>Carrying cost</t>
        </is>
      </c>
      <c r="F10" s="5" t="n">
        <v>0</v>
      </c>
    </row>
    <row r="11">
      <c r="A11" s="4" t="inlineStr">
        <is>
          <t>Claims payment</t>
        </is>
      </c>
      <c r="F11" s="5" t="n">
        <v>30000</v>
      </c>
    </row>
    <row r="12">
      <c r="A12" s="4" t="inlineStr">
        <is>
          <t>BLM [Member] | California, San Bernardino [Member] | Long Valley Pozzolan Deposit [Member]</t>
        </is>
      </c>
    </row>
    <row r="13">
      <c r="A13" s="4" t="inlineStr">
        <is>
          <t>Acres of land | a</t>
        </is>
      </c>
      <c r="F13" s="6" t="n">
        <v>1145</v>
      </c>
    </row>
    <row r="14">
      <c r="A14" s="4" t="inlineStr">
        <is>
          <t>BLM [Member] | California, San Bernardino [Member] | Snow White Mine [Member] | Purchase Agreement [Member] | USMC [Member]</t>
        </is>
      </c>
    </row>
    <row r="15">
      <c r="A15" s="4" t="inlineStr">
        <is>
          <t>Number of placer mining claim | Placer</t>
        </is>
      </c>
      <c r="D15" s="6" t="n">
        <v>5</v>
      </c>
    </row>
    <row r="16">
      <c r="A16" s="4" t="inlineStr">
        <is>
          <t>Acres of land | a</t>
        </is>
      </c>
      <c r="D16" s="6" t="n">
        <v>280</v>
      </c>
    </row>
    <row r="17">
      <c r="A17" s="4" t="inlineStr">
        <is>
          <t>Escrow deposit</t>
        </is>
      </c>
      <c r="D17" s="5" t="n">
        <v>50000</v>
      </c>
      <c r="E17" s="5" t="n">
        <v>600000</v>
      </c>
    </row>
    <row r="18">
      <c r="A18" s="4" t="inlineStr">
        <is>
          <t>Payment for extend to close purchase agreement</t>
        </is>
      </c>
      <c r="D18" s="5" t="n">
        <v>25000</v>
      </c>
    </row>
    <row r="19">
      <c r="A19" s="4" t="inlineStr">
        <is>
          <t>Royalty payment</t>
        </is>
      </c>
      <c r="F19" s="5" t="n">
        <v>3500</v>
      </c>
    </row>
    <row r="20">
      <c r="A20" s="4" t="inlineStr">
        <is>
          <t>Purchase mining properties</t>
        </is>
      </c>
      <c r="F20" s="5" t="n">
        <v>650000</v>
      </c>
      <c r="G20" s="5" t="n">
        <v>75000</v>
      </c>
    </row>
    <row r="21">
      <c r="A21" s="4" t="inlineStr">
        <is>
          <t>BLM [Member] | California, San Bernardino [Member] | Snow White Mine [Member] | Purchase Agreement [Member] | USMC [Member] | Mr. John Bremer [Member]</t>
        </is>
      </c>
    </row>
    <row r="22">
      <c r="A22" s="4" t="inlineStr">
        <is>
          <t>Payment for purchased property</t>
        </is>
      </c>
      <c r="C22" s="5" t="n">
        <v>575000</v>
      </c>
    </row>
    <row r="23">
      <c r="A23" s="4" t="inlineStr">
        <is>
          <t>BLM [Member] | Esmeralda County NV [Member]</t>
        </is>
      </c>
    </row>
    <row r="24">
      <c r="A24" s="4" t="inlineStr">
        <is>
          <t>Acres of land | a</t>
        </is>
      </c>
      <c r="F24" s="6" t="n">
        <v>2500</v>
      </c>
    </row>
    <row r="25">
      <c r="A25" s="4" t="inlineStr">
        <is>
          <t>BLM [Member] | Esmeralda County NV [Member] | Potassium/Sulfur Deposit [Member]</t>
        </is>
      </c>
    </row>
    <row r="26">
      <c r="A26" s="4" t="inlineStr">
        <is>
          <t>Acres of land | a</t>
        </is>
      </c>
      <c r="F26" s="8" t="n">
        <v>15.5</v>
      </c>
    </row>
    <row r="27">
      <c r="A27" s="4" t="inlineStr">
        <is>
          <t>Carrying cost</t>
        </is>
      </c>
      <c r="F27" s="5" t="n">
        <v>200000</v>
      </c>
    </row>
    <row r="28">
      <c r="A28" s="4" t="inlineStr">
        <is>
          <t>Lease payment</t>
        </is>
      </c>
      <c r="F28" s="5" t="n">
        <v>7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Feb. 02, 2020</t>
        </is>
      </c>
      <c r="C1" s="2" t="inlineStr">
        <is>
          <t>Jan. 01, 2020</t>
        </is>
      </c>
      <c r="D1" s="2" t="inlineStr">
        <is>
          <t>Dec. 02, 2019</t>
        </is>
      </c>
      <c r="E1" s="2" t="inlineStr">
        <is>
          <t>Sep. 05, 2019</t>
        </is>
      </c>
      <c r="F1" s="2" t="inlineStr">
        <is>
          <t>Feb. 26, 2016</t>
        </is>
      </c>
      <c r="G1" s="2" t="inlineStr">
        <is>
          <t>Nov. 24, 2014</t>
        </is>
      </c>
      <c r="H1" s="2" t="inlineStr">
        <is>
          <t>Nov. 30, 2020</t>
        </is>
      </c>
      <c r="I1" s="2" t="inlineStr">
        <is>
          <t>Nov. 30, 2019</t>
        </is>
      </c>
      <c r="J1" s="2" t="inlineStr">
        <is>
          <t>Aug. 31, 2017</t>
        </is>
      </c>
    </row>
    <row r="2">
      <c r="A2" s="4" t="inlineStr">
        <is>
          <t>Settled debt</t>
        </is>
      </c>
      <c r="H2" s="5" t="n">
        <v>4780</v>
      </c>
      <c r="I2" s="5" t="n">
        <v>44500</v>
      </c>
    </row>
    <row r="3">
      <c r="A3" s="4" t="inlineStr">
        <is>
          <t>Debt issued amount</t>
        </is>
      </c>
      <c r="H3" s="5" t="n">
        <v>178000</v>
      </c>
      <c r="I3" s="5" t="n">
        <v>0</v>
      </c>
    </row>
    <row r="4">
      <c r="A4" s="4" t="inlineStr">
        <is>
          <t>Common stock par value</t>
        </is>
      </c>
      <c r="H4" s="4" t="inlineStr">
        <is>
          <t>$ .001</t>
        </is>
      </c>
      <c r="I4" s="4" t="inlineStr">
        <is>
          <t>$ .001</t>
        </is>
      </c>
    </row>
    <row r="5">
      <c r="A5" s="4" t="inlineStr">
        <is>
          <t>Amortization of debt discount</t>
        </is>
      </c>
      <c r="H5" s="5" t="n">
        <v>39250</v>
      </c>
      <c r="I5" s="4" t="inlineStr">
        <is>
          <t xml:space="preserve"> </t>
        </is>
      </c>
    </row>
    <row r="6">
      <c r="A6" s="4" t="inlineStr">
        <is>
          <t>Major Shareholder [Member]</t>
        </is>
      </c>
    </row>
    <row r="7">
      <c r="A7" s="4" t="inlineStr">
        <is>
          <t>Ownership percentage</t>
        </is>
      </c>
      <c r="F7" s="4" t="inlineStr">
        <is>
          <t>10.00%</t>
        </is>
      </c>
    </row>
    <row r="8">
      <c r="A8" s="4" t="inlineStr">
        <is>
          <t>USMC [Member] | Convertible Promissory Notes [Member] | Tranche #1 [Member]</t>
        </is>
      </c>
    </row>
    <row r="9">
      <c r="A9" s="4" t="inlineStr">
        <is>
          <t>Simple interest at an annual rate</t>
        </is>
      </c>
      <c r="D9" s="4" t="inlineStr">
        <is>
          <t>5.00%</t>
        </is>
      </c>
    </row>
    <row r="10">
      <c r="A10" s="4" t="inlineStr">
        <is>
          <t>Debt maturity date</t>
        </is>
      </c>
      <c r="D10" s="4" t="inlineStr">
        <is>
          <t>Dec. 31,
		2021</t>
        </is>
      </c>
    </row>
    <row r="11">
      <c r="A11" s="4" t="inlineStr">
        <is>
          <t>Conversion price</t>
        </is>
      </c>
      <c r="D11" s="7" t="n">
        <v>0.16</v>
      </c>
    </row>
    <row r="12">
      <c r="A12" s="4" t="inlineStr">
        <is>
          <t>Interest expenses</t>
        </is>
      </c>
      <c r="H12" s="6" t="n">
        <v>1000</v>
      </c>
    </row>
    <row r="13">
      <c r="A13" s="4" t="inlineStr">
        <is>
          <t>Debt issued amount</t>
        </is>
      </c>
      <c r="D13" s="5" t="n">
        <v>20000</v>
      </c>
    </row>
    <row r="14">
      <c r="A14" s="4" t="inlineStr">
        <is>
          <t>Debt term</t>
        </is>
      </c>
      <c r="D14" s="4" t="inlineStr">
        <is>
          <t>2 years</t>
        </is>
      </c>
    </row>
    <row r="15">
      <c r="A15" s="4" t="inlineStr">
        <is>
          <t>Common stock par value</t>
        </is>
      </c>
      <c r="D15" s="9" t="n">
        <v>0.001</v>
      </c>
    </row>
    <row r="16">
      <c r="A16" s="4" t="inlineStr">
        <is>
          <t>Beneficial conversion feature</t>
        </is>
      </c>
      <c r="D16" s="5" t="n">
        <v>20000</v>
      </c>
    </row>
    <row r="17">
      <c r="A17" s="4" t="inlineStr">
        <is>
          <t>Amortization of debt discount</t>
        </is>
      </c>
      <c r="H17" s="6" t="n">
        <v>9593</v>
      </c>
    </row>
    <row r="18">
      <c r="A18" s="4" t="inlineStr">
        <is>
          <t>USMC [Member] | Convertible Promissory Notes [Member] | Tranche #2 [Member]</t>
        </is>
      </c>
    </row>
    <row r="19">
      <c r="A19" s="4" t="inlineStr">
        <is>
          <t>Simple interest at an annual rate</t>
        </is>
      </c>
      <c r="C19" s="4" t="inlineStr">
        <is>
          <t>5.00%</t>
        </is>
      </c>
    </row>
    <row r="20">
      <c r="A20" s="4" t="inlineStr">
        <is>
          <t>Debt maturity date</t>
        </is>
      </c>
      <c r="C20" s="4" t="inlineStr">
        <is>
          <t>Jan. 1,
		2022</t>
        </is>
      </c>
    </row>
    <row r="21">
      <c r="A21" s="4" t="inlineStr">
        <is>
          <t>Conversion price</t>
        </is>
      </c>
      <c r="C21" s="7" t="n">
        <v>0.16</v>
      </c>
    </row>
    <row r="22">
      <c r="A22" s="4" t="inlineStr">
        <is>
          <t>Interest expenses</t>
        </is>
      </c>
      <c r="H22" s="6" t="n">
        <v>3935</v>
      </c>
    </row>
    <row r="23">
      <c r="A23" s="4" t="inlineStr">
        <is>
          <t>Debt issued amount</t>
        </is>
      </c>
      <c r="C23" s="5" t="n">
        <v>86000</v>
      </c>
    </row>
    <row r="24">
      <c r="A24" s="4" t="inlineStr">
        <is>
          <t>Debt term</t>
        </is>
      </c>
      <c r="C24" s="4" t="inlineStr">
        <is>
          <t>2 years</t>
        </is>
      </c>
    </row>
    <row r="25">
      <c r="A25" s="4" t="inlineStr">
        <is>
          <t>Common stock par value</t>
        </is>
      </c>
      <c r="C25" s="9" t="n">
        <v>0.001</v>
      </c>
    </row>
    <row r="26">
      <c r="A26" s="4" t="inlineStr">
        <is>
          <t>Beneficial conversion feature</t>
        </is>
      </c>
      <c r="C26" s="5" t="n">
        <v>32250</v>
      </c>
    </row>
    <row r="27">
      <c r="A27" s="4" t="inlineStr">
        <is>
          <t>Amortization of debt discount</t>
        </is>
      </c>
      <c r="H27" s="6" t="n">
        <v>14735</v>
      </c>
    </row>
    <row r="28">
      <c r="A28" s="4" t="inlineStr">
        <is>
          <t>USMC [Member] | Convertible Promissory Notes [Member] | Tranche #3 [Member]</t>
        </is>
      </c>
    </row>
    <row r="29">
      <c r="A29" s="4" t="inlineStr">
        <is>
          <t>Simple interest at an annual rate</t>
        </is>
      </c>
      <c r="B29" s="4" t="inlineStr">
        <is>
          <t>5.00%</t>
        </is>
      </c>
    </row>
    <row r="30">
      <c r="A30" s="4" t="inlineStr">
        <is>
          <t>Debt maturity date</t>
        </is>
      </c>
      <c r="B30" s="4" t="inlineStr">
        <is>
          <t>Feb. 1,
		2022</t>
        </is>
      </c>
    </row>
    <row r="31">
      <c r="A31" s="4" t="inlineStr">
        <is>
          <t>Conversion price</t>
        </is>
      </c>
      <c r="B31" s="7" t="n">
        <v>0.16</v>
      </c>
    </row>
    <row r="32">
      <c r="A32" s="4" t="inlineStr">
        <is>
          <t>Interest expenses</t>
        </is>
      </c>
      <c r="H32" s="6" t="n">
        <v>8988</v>
      </c>
    </row>
    <row r="33">
      <c r="A33" s="4" t="inlineStr">
        <is>
          <t>Debt issued amount</t>
        </is>
      </c>
      <c r="B33" s="5" t="n">
        <v>72000</v>
      </c>
    </row>
    <row r="34">
      <c r="A34" s="4" t="inlineStr">
        <is>
          <t>Debt term</t>
        </is>
      </c>
      <c r="B34" s="4" t="inlineStr">
        <is>
          <t>2 years</t>
        </is>
      </c>
    </row>
    <row r="35">
      <c r="A35" s="4" t="inlineStr">
        <is>
          <t>Common stock par value</t>
        </is>
      </c>
      <c r="B35" s="9" t="n">
        <v>0.001</v>
      </c>
    </row>
    <row r="36">
      <c r="A36" s="4" t="inlineStr">
        <is>
          <t>Beneficial conversion feature</t>
        </is>
      </c>
      <c r="B36" s="5" t="n">
        <v>36000</v>
      </c>
    </row>
    <row r="37">
      <c r="A37" s="4" t="inlineStr">
        <is>
          <t>Amortization of debt discount</t>
        </is>
      </c>
      <c r="H37" s="6" t="n">
        <v>14922</v>
      </c>
    </row>
    <row r="38">
      <c r="A38" s="4" t="inlineStr">
        <is>
          <t>Bayshore Capital Advisors, LLC [Member]</t>
        </is>
      </c>
    </row>
    <row r="39">
      <c r="A39" s="4" t="inlineStr">
        <is>
          <t>Note payable balance</t>
        </is>
      </c>
      <c r="F39" s="5" t="n">
        <v>25000</v>
      </c>
      <c r="H39" s="6" t="n">
        <v>25000</v>
      </c>
      <c r="I39" s="6" t="n">
        <v>25000</v>
      </c>
    </row>
    <row r="40">
      <c r="A40" s="4" t="inlineStr">
        <is>
          <t>Simple interest at an annual rate</t>
        </is>
      </c>
      <c r="F40" s="4" t="inlineStr">
        <is>
          <t>6.00%</t>
        </is>
      </c>
    </row>
    <row r="41">
      <c r="A41" s="4" t="inlineStr">
        <is>
          <t>Debt maturity date</t>
        </is>
      </c>
      <c r="F41" s="4" t="inlineStr">
        <is>
          <t>Aug. 26,
		2016</t>
        </is>
      </c>
    </row>
    <row r="42">
      <c r="A42" s="4" t="inlineStr">
        <is>
          <t>Ownership percentage</t>
        </is>
      </c>
      <c r="F42" s="4" t="inlineStr">
        <is>
          <t>10.00%</t>
        </is>
      </c>
    </row>
    <row r="43">
      <c r="A43" s="4" t="inlineStr">
        <is>
          <t>Maturity date, description</t>
        </is>
      </c>
      <c r="F43" s="4" t="inlineStr">
        <is>
          <t>The note was payable August 26, 2016, or when the Company closes a bridge financing, whichever occurs first.  The Company is in default on this note at November 30, 2020.</t>
        </is>
      </c>
    </row>
    <row r="44">
      <c r="A44" s="4" t="inlineStr">
        <is>
          <t>Interest expenses</t>
        </is>
      </c>
      <c r="H44" s="6" t="n">
        <v>1496</v>
      </c>
      <c r="I44" s="6" t="n">
        <v>1496</v>
      </c>
    </row>
    <row r="45">
      <c r="A45" s="4" t="inlineStr">
        <is>
          <t>Arthur Scott Dockter [Member]</t>
        </is>
      </c>
    </row>
    <row r="46">
      <c r="A46" s="4" t="inlineStr">
        <is>
          <t>Note payable balance</t>
        </is>
      </c>
      <c r="H46" s="6" t="n">
        <v>127816</v>
      </c>
      <c r="I46" s="6" t="n">
        <v>132596</v>
      </c>
    </row>
    <row r="47">
      <c r="A47" s="4" t="inlineStr">
        <is>
          <t>Simple interest at an annual rate</t>
        </is>
      </c>
      <c r="J47" s="4" t="inlineStr">
        <is>
          <t>6.00%</t>
        </is>
      </c>
    </row>
    <row r="48">
      <c r="A48" s="4" t="inlineStr">
        <is>
          <t>Interest expenses</t>
        </is>
      </c>
      <c r="H48" s="6" t="n">
        <v>8679</v>
      </c>
      <c r="I48" s="6" t="n">
        <v>11859</v>
      </c>
    </row>
    <row r="49">
      <c r="A49" s="4" t="inlineStr">
        <is>
          <t>Debt issued amount</t>
        </is>
      </c>
      <c r="J49" s="5" t="n">
        <v>197096</v>
      </c>
    </row>
    <row r="50">
      <c r="A50" s="4" t="inlineStr">
        <is>
          <t>Repayments of notes payable</t>
        </is>
      </c>
      <c r="H50" s="6" t="n">
        <v>4780</v>
      </c>
      <c r="I50" s="6" t="n">
        <v>44500</v>
      </c>
    </row>
    <row r="51">
      <c r="A51" s="4" t="inlineStr">
        <is>
          <t>US Agricultural Minerals, LLC [Member] | Craig Barto [Member]</t>
        </is>
      </c>
    </row>
    <row r="52">
      <c r="A52" s="4" t="inlineStr">
        <is>
          <t>Note payable balance</t>
        </is>
      </c>
      <c r="G52" s="5" t="n">
        <v>1000000</v>
      </c>
      <c r="H52" s="5" t="n">
        <v>0</v>
      </c>
      <c r="I52" s="6" t="n">
        <v>0</v>
      </c>
    </row>
    <row r="53">
      <c r="A53" s="4" t="inlineStr">
        <is>
          <t>Simple interest at an annual rate</t>
        </is>
      </c>
      <c r="G53" s="4" t="inlineStr">
        <is>
          <t>5.00%</t>
        </is>
      </c>
    </row>
    <row r="54">
      <c r="A54" s="4" t="inlineStr">
        <is>
          <t>Debt maturity date</t>
        </is>
      </c>
      <c r="G54" s="4" t="inlineStr">
        <is>
          <t>May 1,
		2016</t>
        </is>
      </c>
    </row>
    <row r="55">
      <c r="A55" s="4" t="inlineStr">
        <is>
          <t>US Agricultural Minerals, LLC [Member] | Craig Barto [Member] | Debt Exchange Agreement [Member]</t>
        </is>
      </c>
    </row>
    <row r="56">
      <c r="A56" s="4" t="inlineStr">
        <is>
          <t>Note payable balance</t>
        </is>
      </c>
      <c r="E56" s="5" t="n">
        <v>5988471</v>
      </c>
    </row>
    <row r="57">
      <c r="A57" s="4" t="inlineStr">
        <is>
          <t>Debt conversion, converted instrument, shares issued</t>
        </is>
      </c>
      <c r="E57" s="6" t="n">
        <v>66538568</v>
      </c>
    </row>
    <row r="58">
      <c r="A58" s="4" t="inlineStr">
        <is>
          <t>Conversion price</t>
        </is>
      </c>
      <c r="E58" s="7" t="n">
        <v>0.09</v>
      </c>
    </row>
    <row r="59">
      <c r="A59" s="4" t="inlineStr">
        <is>
          <t>Settled debt</t>
        </is>
      </c>
      <c r="E59" s="5" t="n">
        <v>1000000</v>
      </c>
    </row>
    <row r="60">
      <c r="A60" s="4" t="inlineStr">
        <is>
          <t>Unpaid and accrued interest</t>
        </is>
      </c>
      <c r="E60" s="5" t="n">
        <v>234247</v>
      </c>
    </row>
    <row r="61">
      <c r="A61" s="4" t="inlineStr">
        <is>
          <t>Fair value of common share, per share</t>
        </is>
      </c>
      <c r="E61" s="10" t="n">
        <v>0.1085</v>
      </c>
    </row>
    <row r="62">
      <c r="A62" s="4" t="inlineStr">
        <is>
          <t>Loss on debt conversion of related party debt</t>
        </is>
      </c>
      <c r="I62" s="5" t="n">
        <v>1230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0</t>
        </is>
      </c>
      <c r="C2" s="2" t="inlineStr">
        <is>
          <t>Nov. 30, 2019</t>
        </is>
      </c>
    </row>
    <row r="3">
      <c r="A3" s="3" t="inlineStr">
        <is>
          <t>Income Statement [Abstract]</t>
        </is>
      </c>
    </row>
    <row r="4">
      <c r="A4" s="4" t="inlineStr">
        <is>
          <t>Revenue, net</t>
        </is>
      </c>
      <c r="B4" s="5" t="n">
        <v>169410</v>
      </c>
      <c r="C4" s="5" t="n">
        <v>361930</v>
      </c>
    </row>
    <row r="5">
      <c r="A5" s="3" t="inlineStr">
        <is>
          <t>Operating Expenses:</t>
        </is>
      </c>
    </row>
    <row r="6">
      <c r="A6" s="4" t="inlineStr">
        <is>
          <t>Selling, general and administrative</t>
        </is>
      </c>
      <c r="B6" s="6" t="n">
        <v>1427288</v>
      </c>
      <c r="C6" s="6" t="n">
        <v>1498961</v>
      </c>
    </row>
    <row r="7">
      <c r="A7" s="4" t="inlineStr">
        <is>
          <t>Product fulfillment</t>
        </is>
      </c>
      <c r="B7" s="6" t="n">
        <v>77465</v>
      </c>
      <c r="C7" s="6" t="n">
        <v>212949</v>
      </c>
    </row>
    <row r="8">
      <c r="A8" s="4" t="inlineStr">
        <is>
          <t>Loss on impairment of mineral rights</t>
        </is>
      </c>
      <c r="B8" s="6" t="n">
        <v>200000</v>
      </c>
      <c r="C8" s="4" t="inlineStr">
        <is>
          <t xml:space="preserve"> </t>
        </is>
      </c>
    </row>
    <row r="9">
      <c r="A9" s="4" t="inlineStr">
        <is>
          <t>Total Operating Expenses</t>
        </is>
      </c>
      <c r="B9" s="6" t="n">
        <v>1704753</v>
      </c>
      <c r="C9" s="6" t="n">
        <v>1711910</v>
      </c>
    </row>
    <row r="10">
      <c r="A10" s="4" t="inlineStr">
        <is>
          <t>Loss From Operations</t>
        </is>
      </c>
      <c r="B10" s="6" t="n">
        <v>-1535343</v>
      </c>
      <c r="C10" s="6" t="n">
        <v>-1349980</v>
      </c>
    </row>
    <row r="11">
      <c r="A11" s="3" t="inlineStr">
        <is>
          <t>Other Income (Expense):</t>
        </is>
      </c>
    </row>
    <row r="12">
      <c r="A12" s="4" t="inlineStr">
        <is>
          <t>Other income</t>
        </is>
      </c>
      <c r="B12" s="6" t="n">
        <v>46283</v>
      </c>
      <c r="C12" s="6" t="n">
        <v>261</v>
      </c>
    </row>
    <row r="13">
      <c r="A13" s="4" t="inlineStr">
        <is>
          <t>Interest expense</t>
        </is>
      </c>
      <c r="B13" s="6" t="n">
        <v>-16097</v>
      </c>
      <c r="C13" s="6" t="n">
        <v>-552740</v>
      </c>
    </row>
    <row r="14">
      <c r="A14" s="4" t="inlineStr">
        <is>
          <t>Loss on conversion of related party debt and payables</t>
        </is>
      </c>
      <c r="C14" s="6" t="n">
        <v>-1230964</v>
      </c>
    </row>
    <row r="15">
      <c r="A15" s="4" t="inlineStr">
        <is>
          <t>Total Other Income (Expense)</t>
        </is>
      </c>
      <c r="B15" s="6" t="n">
        <v>30186</v>
      </c>
      <c r="C15" s="6" t="n">
        <v>-1783443</v>
      </c>
    </row>
    <row r="16">
      <c r="A16" s="4" t="inlineStr">
        <is>
          <t>Net Loss</t>
        </is>
      </c>
      <c r="B16" s="5" t="n">
        <v>-1505157</v>
      </c>
      <c r="C16" s="5" t="n">
        <v>-3133423</v>
      </c>
    </row>
    <row r="17">
      <c r="A17" s="4" t="inlineStr">
        <is>
          <t>Loss per Common Share - Basic and Diluted</t>
        </is>
      </c>
      <c r="B17" s="7" t="n">
        <v>-0.01</v>
      </c>
      <c r="C17" s="7" t="n">
        <v>-0.02</v>
      </c>
    </row>
    <row r="18">
      <c r="A18" s="4" t="inlineStr">
        <is>
          <t>Weighted Average Shares Outstanding - Basic and Diluted</t>
        </is>
      </c>
      <c r="B18" s="6" t="n">
        <v>214850741</v>
      </c>
      <c r="C18" s="6" t="n">
        <v>155011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Nov. 30, 2020</t>
        </is>
      </c>
      <c r="C1" s="2" t="inlineStr">
        <is>
          <t>Nov. 30, 2019</t>
        </is>
      </c>
    </row>
    <row r="2">
      <c r="A2" s="3" t="inlineStr">
        <is>
          <t>Payables and Accruals [Abstract]</t>
        </is>
      </c>
    </row>
    <row r="3">
      <c r="A3" s="4" t="inlineStr">
        <is>
          <t>Accounts payable</t>
        </is>
      </c>
      <c r="B3" s="5" t="n">
        <v>84600</v>
      </c>
      <c r="C3" s="5" t="n">
        <v>265449</v>
      </c>
    </row>
    <row r="4">
      <c r="A4" s="4" t="inlineStr">
        <is>
          <t>Accrued interest</t>
        </is>
      </c>
      <c r="B4" s="6" t="n">
        <v>39948</v>
      </c>
      <c r="C4" s="6" t="n">
        <v>44846</v>
      </c>
    </row>
    <row r="5">
      <c r="A5" s="4" t="inlineStr">
        <is>
          <t>Accrued compensation</t>
        </is>
      </c>
      <c r="B5" s="6" t="n">
        <v>39492</v>
      </c>
      <c r="C5" s="6" t="n">
        <v>33930</v>
      </c>
    </row>
    <row r="6">
      <c r="A6" s="4" t="inlineStr">
        <is>
          <t>Accounts payable and accrued expenses</t>
        </is>
      </c>
      <c r="B6" s="5" t="n">
        <v>164040</v>
      </c>
      <c r="C6" s="5" t="n">
        <v>344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un. 25, 2020</t>
        </is>
      </c>
      <c r="C1" s="2" t="inlineStr">
        <is>
          <t>Apr. 08, 2020</t>
        </is>
      </c>
      <c r="D1" s="2" t="inlineStr">
        <is>
          <t>Mar. 29, 2019</t>
        </is>
      </c>
      <c r="E1" s="2" t="inlineStr">
        <is>
          <t>Nov. 30, 2020</t>
        </is>
      </c>
      <c r="F1" s="2" t="inlineStr">
        <is>
          <t>Nov. 30, 2019</t>
        </is>
      </c>
      <c r="G1" s="2" t="inlineStr">
        <is>
          <t>Nov. 01, 2020</t>
        </is>
      </c>
      <c r="H1" s="2" t="inlineStr">
        <is>
          <t>Jul. 08, 2020</t>
        </is>
      </c>
      <c r="I1" s="2" t="inlineStr">
        <is>
          <t>Jan. 11, 2019</t>
        </is>
      </c>
    </row>
    <row r="2">
      <c r="A2" s="4" t="inlineStr">
        <is>
          <t>Settlement liability</t>
        </is>
      </c>
      <c r="E2" s="5" t="n">
        <v>400000</v>
      </c>
      <c r="F2" s="5" t="n">
        <v>475000</v>
      </c>
      <c r="G2" s="5" t="n">
        <v>400000</v>
      </c>
    </row>
    <row r="3">
      <c r="A3" s="4" t="inlineStr">
        <is>
          <t>Stock options granted during period</t>
        </is>
      </c>
      <c r="E3" s="6" t="n">
        <v>795000</v>
      </c>
      <c r="F3" s="4" t="inlineStr">
        <is>
          <t xml:space="preserve"> </t>
        </is>
      </c>
    </row>
    <row r="4">
      <c r="A4" s="4" t="inlineStr">
        <is>
          <t>Exercise price of stock options</t>
        </is>
      </c>
      <c r="E4" s="4" t="inlineStr">
        <is>
          <t xml:space="preserve"> </t>
        </is>
      </c>
      <c r="F4" s="4" t="inlineStr">
        <is>
          <t xml:space="preserve"> </t>
        </is>
      </c>
    </row>
    <row r="5">
      <c r="A5" s="4" t="inlineStr">
        <is>
          <t>Superior Soils Supplements LLC [Member]</t>
        </is>
      </c>
    </row>
    <row r="6">
      <c r="A6" s="4" t="inlineStr">
        <is>
          <t>Claims sought value</t>
        </is>
      </c>
      <c r="D6" s="5" t="n">
        <v>300000</v>
      </c>
    </row>
    <row r="7">
      <c r="A7" s="4" t="inlineStr">
        <is>
          <t>Chief Financial Officer, Al Calvanico [Member]</t>
        </is>
      </c>
    </row>
    <row r="8">
      <c r="A8" s="4" t="inlineStr">
        <is>
          <t>Monetary damages</t>
        </is>
      </c>
      <c r="H8" s="5" t="n">
        <v>600000</v>
      </c>
    </row>
    <row r="9">
      <c r="A9" s="4" t="inlineStr">
        <is>
          <t>Robert Hurtado [Member] | Agregen [Member]</t>
        </is>
      </c>
    </row>
    <row r="10">
      <c r="A10" s="4" t="inlineStr">
        <is>
          <t>Monetary damages</t>
        </is>
      </c>
      <c r="I10" s="5" t="n">
        <v>100000000</v>
      </c>
    </row>
    <row r="11">
      <c r="A11" s="4" t="inlineStr">
        <is>
          <t>Settlement Agreement [Member] | David Vickers [Member]</t>
        </is>
      </c>
    </row>
    <row r="12">
      <c r="A12" s="4" t="inlineStr">
        <is>
          <t>Settlement sum</t>
        </is>
      </c>
      <c r="B12" s="5" t="n">
        <v>580976</v>
      </c>
    </row>
    <row r="13">
      <c r="A13" s="4" t="inlineStr">
        <is>
          <t>Interest on settlement</t>
        </is>
      </c>
      <c r="B13" s="5" t="n">
        <v>13079</v>
      </c>
    </row>
    <row r="14">
      <c r="A14" s="4" t="inlineStr">
        <is>
          <t>Directors Agreement [Member] | Mr. Jeffrey Guzy Director [Member]</t>
        </is>
      </c>
    </row>
    <row r="15">
      <c r="A15" s="4" t="inlineStr">
        <is>
          <t>Agreement, description</t>
        </is>
      </c>
      <c r="C15" s="4" t="inlineStr">
        <is>
          <t>Pursuant to the Director Agreement, Guzy will be entitled to $1,000 per month for serving on the Board, which will accrue as debt until the Company has its first cash flow positive month.  Upon the termination of the initial term of the Director Agreement or Guzy's earlier removal or resignation, such accrued amount will be paid in common stock of the Company at a conversion rate of the lower of $0.15 per share or the 20-day volume weighted average price from the last date Guzy was on the Board.</t>
        </is>
      </c>
    </row>
    <row r="16">
      <c r="A16" s="4" t="inlineStr">
        <is>
          <t>Stock option exercisable term</t>
        </is>
      </c>
      <c r="C16" s="4" t="inlineStr">
        <is>
          <t>5 years</t>
        </is>
      </c>
    </row>
    <row r="17">
      <c r="A17" s="4" t="inlineStr">
        <is>
          <t>Stock options granted during period</t>
        </is>
      </c>
      <c r="C17" s="6" t="n">
        <v>250000</v>
      </c>
    </row>
    <row r="18">
      <c r="A18" s="4" t="inlineStr">
        <is>
          <t>Exercise price of stock options</t>
        </is>
      </c>
      <c r="C18" s="7"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0" customWidth="1" min="2" max="2"/>
  </cols>
  <sheetData>
    <row r="1">
      <c r="A1" s="1" t="inlineStr">
        <is>
          <t>Stockholders' Equity (Details Narrative)</t>
        </is>
      </c>
      <c r="B1" s="2" t="inlineStr">
        <is>
          <t>12 Months Ended</t>
        </is>
      </c>
    </row>
    <row r="2">
      <c r="B2" s="2" t="inlineStr">
        <is>
          <t>Nov. 30, 2020$ / sharesshares</t>
        </is>
      </c>
    </row>
    <row r="3">
      <c r="A3" s="4" t="inlineStr">
        <is>
          <t>Common stock, per share</t>
        </is>
      </c>
      <c r="B3" s="7" t="n">
        <v>0.08</v>
      </c>
    </row>
    <row r="4">
      <c r="A4" s="4" t="inlineStr">
        <is>
          <t>Investment Agreement [Member] | Investors [Member]</t>
        </is>
      </c>
    </row>
    <row r="5">
      <c r="A5" s="4" t="inlineStr">
        <is>
          <t>Stock issued during period for services, shares | shares</t>
        </is>
      </c>
      <c r="B5" s="6" t="n">
        <v>100000</v>
      </c>
    </row>
    <row r="6">
      <c r="A6" s="4" t="inlineStr">
        <is>
          <t>Common stock, per share</t>
        </is>
      </c>
      <c r="B6" s="9" t="n">
        <v>0.094</v>
      </c>
    </row>
    <row r="7">
      <c r="A7" s="4" t="inlineStr">
        <is>
          <t>Quove Corporation [Member] | Debt Exchange Agreement [Member]</t>
        </is>
      </c>
    </row>
    <row r="8">
      <c r="A8" s="4" t="inlineStr">
        <is>
          <t>Debt conversion, converted instrument, shares issued | shares</t>
        </is>
      </c>
      <c r="B8" s="6" t="n">
        <v>6200000</v>
      </c>
    </row>
    <row r="9">
      <c r="A9" s="4" t="inlineStr">
        <is>
          <t>Fair value of common share, per share</t>
        </is>
      </c>
      <c r="B9" s="7"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17" customWidth="1" min="6" max="6"/>
    <col width="17" customWidth="1" min="7" max="7"/>
    <col width="14" customWidth="1" min="8" max="8"/>
    <col width="14" customWidth="1" min="9" max="9"/>
    <col width="14" customWidth="1" min="10" max="10"/>
  </cols>
  <sheetData>
    <row r="1">
      <c r="A1" s="1" t="inlineStr">
        <is>
          <t>Stock-Based Compensation (Details Narrative) - USD ($)</t>
        </is>
      </c>
      <c r="B1" s="2" t="inlineStr">
        <is>
          <t>Oct. 12, 2020</t>
        </is>
      </c>
      <c r="C1" s="2" t="inlineStr">
        <is>
          <t>Sep. 18, 2020</t>
        </is>
      </c>
      <c r="D1" s="2" t="inlineStr">
        <is>
          <t>Jul. 07, 2020</t>
        </is>
      </c>
      <c r="E1" s="2" t="inlineStr">
        <is>
          <t>Jun. 02, 2020</t>
        </is>
      </c>
      <c r="F1" s="2" t="inlineStr">
        <is>
          <t>Apr. 15, 2020</t>
        </is>
      </c>
      <c r="G1" s="2" t="inlineStr">
        <is>
          <t>Apr. 08, 2020</t>
        </is>
      </c>
      <c r="H1" s="2" t="inlineStr">
        <is>
          <t>Nov. 10, 2017</t>
        </is>
      </c>
      <c r="I1" s="2" t="inlineStr">
        <is>
          <t>Nov. 30, 2020</t>
        </is>
      </c>
      <c r="J1" s="2" t="inlineStr">
        <is>
          <t>Nov. 30, 2019</t>
        </is>
      </c>
    </row>
    <row r="2">
      <c r="A2" s="4" t="inlineStr">
        <is>
          <t>Stock options granted during period</t>
        </is>
      </c>
      <c r="I2" s="6" t="n">
        <v>795000</v>
      </c>
      <c r="J2" s="4" t="inlineStr">
        <is>
          <t xml:space="preserve"> </t>
        </is>
      </c>
    </row>
    <row r="3">
      <c r="A3" s="4" t="inlineStr">
        <is>
          <t>Weighted average grant date fair value of options granted</t>
        </is>
      </c>
      <c r="I3" s="5" t="n">
        <v>17695</v>
      </c>
    </row>
    <row r="4">
      <c r="A4" s="4" t="inlineStr">
        <is>
          <t>Weighted average grant date fair value of options vested</t>
        </is>
      </c>
      <c r="I4" s="6" t="n">
        <v>17695</v>
      </c>
    </row>
    <row r="5">
      <c r="A5" s="4" t="inlineStr">
        <is>
          <t>Weighted average grant date fair value of non-vested options</t>
        </is>
      </c>
      <c r="I5" s="5" t="n">
        <v>6663</v>
      </c>
    </row>
    <row r="6">
      <c r="A6" s="4" t="inlineStr">
        <is>
          <t>Stock option exercisable term</t>
        </is>
      </c>
      <c r="I6" s="4" t="inlineStr">
        <is>
          <t>10 years</t>
        </is>
      </c>
    </row>
    <row r="7">
      <c r="A7" s="4" t="inlineStr">
        <is>
          <t>Stock option vesting term</t>
        </is>
      </c>
      <c r="I7" s="4" t="inlineStr">
        <is>
          <t>3 years</t>
        </is>
      </c>
    </row>
    <row r="8">
      <c r="A8" s="4" t="inlineStr">
        <is>
          <t>Share based compensation, aggregate intrinsic value</t>
        </is>
      </c>
      <c r="I8" s="5" t="n">
        <v>0</v>
      </c>
    </row>
    <row r="9">
      <c r="A9" s="4" t="inlineStr">
        <is>
          <t>Closing stock price</t>
        </is>
      </c>
      <c r="I9" s="7" t="n">
        <v>0.08</v>
      </c>
    </row>
    <row r="10">
      <c r="A10" s="4" t="inlineStr">
        <is>
          <t>Stock-based options compensation expenses</t>
        </is>
      </c>
      <c r="I10" s="5" t="n">
        <v>90609</v>
      </c>
      <c r="J10" s="5" t="n">
        <v>60854</v>
      </c>
    </row>
    <row r="11">
      <c r="A11" s="4" t="inlineStr">
        <is>
          <t>Stock Option [Member]</t>
        </is>
      </c>
    </row>
    <row r="12">
      <c r="A12" s="4" t="inlineStr">
        <is>
          <t>Stock-based options compensation expenses</t>
        </is>
      </c>
      <c r="I12" s="5" t="n">
        <v>56609</v>
      </c>
      <c r="J12" s="6" t="n">
        <v>60854</v>
      </c>
    </row>
    <row r="13">
      <c r="A13" s="4" t="inlineStr">
        <is>
          <t>Future compensation cost related to non-vested stock options</t>
        </is>
      </c>
      <c r="J13" s="5" t="n">
        <v>23966</v>
      </c>
    </row>
    <row r="14">
      <c r="A14" s="4" t="inlineStr">
        <is>
          <t>Employment Contracts [Member] | Prior to the Adoption of Option Plan [Member]</t>
        </is>
      </c>
    </row>
    <row r="15">
      <c r="A15" s="4" t="inlineStr">
        <is>
          <t>Stock options granted during period</t>
        </is>
      </c>
      <c r="H15" s="6" t="n">
        <v>500000</v>
      </c>
    </row>
    <row r="16">
      <c r="A16" s="4" t="inlineStr">
        <is>
          <t>Director [Member]</t>
        </is>
      </c>
    </row>
    <row r="17">
      <c r="A17" s="4" t="inlineStr">
        <is>
          <t>Stock options granted during period</t>
        </is>
      </c>
      <c r="G17" s="6" t="n">
        <v>250000</v>
      </c>
    </row>
    <row r="18">
      <c r="A18" s="4" t="inlineStr">
        <is>
          <t>Weighted average grant date fair value of options granted</t>
        </is>
      </c>
      <c r="G18" s="5" t="n">
        <v>27088</v>
      </c>
    </row>
    <row r="19">
      <c r="A19" s="4" t="inlineStr">
        <is>
          <t>Stock exercise price</t>
        </is>
      </c>
      <c r="G19" s="11" t="n">
        <v>0.1</v>
      </c>
    </row>
    <row r="20">
      <c r="A20" s="4" t="inlineStr">
        <is>
          <t>Stock price</t>
        </is>
      </c>
      <c r="G20" s="11" t="n">
        <v>0.11</v>
      </c>
    </row>
    <row r="21">
      <c r="A21" s="4" t="inlineStr">
        <is>
          <t>Strike price</t>
        </is>
      </c>
      <c r="G21" s="7" t="n">
        <v>0.1</v>
      </c>
    </row>
    <row r="22">
      <c r="A22" s="4" t="inlineStr">
        <is>
          <t>Expected volatility</t>
        </is>
      </c>
      <c r="G22" s="4" t="inlineStr">
        <is>
          <t>305.00%</t>
        </is>
      </c>
    </row>
    <row r="23">
      <c r="A23" s="4" t="inlineStr">
        <is>
          <t>Risk-free interest rate</t>
        </is>
      </c>
      <c r="G23" s="4" t="inlineStr">
        <is>
          <t>0.47%</t>
        </is>
      </c>
    </row>
    <row r="24">
      <c r="A24" s="4" t="inlineStr">
        <is>
          <t>Dividend rate</t>
        </is>
      </c>
      <c r="G24" s="4" t="inlineStr">
        <is>
          <t>0.00%</t>
        </is>
      </c>
    </row>
    <row r="25">
      <c r="A25" s="4" t="inlineStr">
        <is>
          <t>Expected term</t>
        </is>
      </c>
      <c r="G25" s="4" t="inlineStr">
        <is>
          <t>2 years 6 months</t>
        </is>
      </c>
    </row>
    <row r="26">
      <c r="A26" s="4" t="inlineStr">
        <is>
          <t>Two Advisory Board [Member]</t>
        </is>
      </c>
    </row>
    <row r="27">
      <c r="A27" s="4" t="inlineStr">
        <is>
          <t>Stock options granted during period</t>
        </is>
      </c>
      <c r="F27" s="6" t="n">
        <v>200000</v>
      </c>
    </row>
    <row r="28">
      <c r="A28" s="4" t="inlineStr">
        <is>
          <t>Weighted average grant date fair value of options granted</t>
        </is>
      </c>
      <c r="F28" s="5" t="n">
        <v>19481</v>
      </c>
    </row>
    <row r="29">
      <c r="A29" s="4" t="inlineStr">
        <is>
          <t>Stock exercise price</t>
        </is>
      </c>
      <c r="F29" s="11" t="n">
        <v>0.1</v>
      </c>
    </row>
    <row r="30">
      <c r="A30" s="4" t="inlineStr">
        <is>
          <t>Stock price</t>
        </is>
      </c>
      <c r="F30" s="12" t="n">
        <v>0.099</v>
      </c>
    </row>
    <row r="31">
      <c r="A31" s="4" t="inlineStr">
        <is>
          <t>Strike price</t>
        </is>
      </c>
      <c r="F31" s="7" t="n">
        <v>0.1</v>
      </c>
    </row>
    <row r="32">
      <c r="A32" s="4" t="inlineStr">
        <is>
          <t>Expected volatility</t>
        </is>
      </c>
      <c r="F32" s="4" t="inlineStr">
        <is>
          <t>304.00%</t>
        </is>
      </c>
    </row>
    <row r="33">
      <c r="A33" s="4" t="inlineStr">
        <is>
          <t>Risk-free interest rate</t>
        </is>
      </c>
      <c r="F33" s="4" t="inlineStr">
        <is>
          <t>0.34%</t>
        </is>
      </c>
    </row>
    <row r="34">
      <c r="A34" s="4" t="inlineStr">
        <is>
          <t>Dividend rate</t>
        </is>
      </c>
      <c r="F34" s="4" t="inlineStr">
        <is>
          <t>0.00%</t>
        </is>
      </c>
    </row>
    <row r="35">
      <c r="A35" s="4" t="inlineStr">
        <is>
          <t>Expected term</t>
        </is>
      </c>
      <c r="F35" s="4" t="inlineStr">
        <is>
          <t>2 years 6 months</t>
        </is>
      </c>
    </row>
    <row r="36">
      <c r="A36" s="4" t="inlineStr">
        <is>
          <t>Consultant [Member]</t>
        </is>
      </c>
    </row>
    <row r="37">
      <c r="A37" s="4" t="inlineStr">
        <is>
          <t>Stock options granted during period</t>
        </is>
      </c>
      <c r="D37" s="6" t="n">
        <v>45000</v>
      </c>
      <c r="E37" s="6" t="n">
        <v>100000</v>
      </c>
    </row>
    <row r="38">
      <c r="A38" s="4" t="inlineStr">
        <is>
          <t>Weighted average grant date fair value of options granted</t>
        </is>
      </c>
      <c r="D38" s="5" t="n">
        <v>4435</v>
      </c>
      <c r="E38" s="5" t="n">
        <v>10739</v>
      </c>
    </row>
    <row r="39">
      <c r="A39" s="4" t="inlineStr">
        <is>
          <t>Stock exercise price</t>
        </is>
      </c>
      <c r="D39" s="11" t="n">
        <v>0.1</v>
      </c>
      <c r="E39" s="11" t="n">
        <v>0.1</v>
      </c>
    </row>
    <row r="40">
      <c r="A40" s="4" t="inlineStr">
        <is>
          <t>Stock price</t>
        </is>
      </c>
      <c r="D40" s="11" t="n">
        <v>0.1</v>
      </c>
      <c r="E40" s="11" t="n">
        <v>0.11</v>
      </c>
    </row>
    <row r="41">
      <c r="A41" s="4" t="inlineStr">
        <is>
          <t>Strike price</t>
        </is>
      </c>
      <c r="D41" s="7" t="n">
        <v>0.1</v>
      </c>
      <c r="E41" s="7" t="n">
        <v>0.1</v>
      </c>
    </row>
    <row r="42">
      <c r="A42" s="4" t="inlineStr">
        <is>
          <t>Expected volatility</t>
        </is>
      </c>
      <c r="D42" s="4" t="inlineStr">
        <is>
          <t>282.00%</t>
        </is>
      </c>
      <c r="E42" s="4" t="inlineStr">
        <is>
          <t>283.00%</t>
        </is>
      </c>
    </row>
    <row r="43">
      <c r="A43" s="4" t="inlineStr">
        <is>
          <t>Risk-free interest rate</t>
        </is>
      </c>
      <c r="D43" s="4" t="inlineStr">
        <is>
          <t>28.00%</t>
        </is>
      </c>
      <c r="E43" s="4" t="inlineStr">
        <is>
          <t>0.20%</t>
        </is>
      </c>
    </row>
    <row r="44">
      <c r="A44" s="4" t="inlineStr">
        <is>
          <t>Dividend rate</t>
        </is>
      </c>
      <c r="D44" s="4" t="inlineStr">
        <is>
          <t>0.00%</t>
        </is>
      </c>
      <c r="E44" s="4" t="inlineStr">
        <is>
          <t>0.00%</t>
        </is>
      </c>
    </row>
    <row r="45">
      <c r="A45" s="4" t="inlineStr">
        <is>
          <t>Expected term</t>
        </is>
      </c>
      <c r="D45" s="4" t="inlineStr">
        <is>
          <t>3 years</t>
        </is>
      </c>
      <c r="E45" s="4" t="inlineStr">
        <is>
          <t>2 years 6 months</t>
        </is>
      </c>
    </row>
    <row r="46">
      <c r="A46" s="4" t="inlineStr">
        <is>
          <t>Advisory Board [Member]</t>
        </is>
      </c>
    </row>
    <row r="47">
      <c r="A47" s="4" t="inlineStr">
        <is>
          <t>Stock options granted during period</t>
        </is>
      </c>
      <c r="B47" s="6" t="n">
        <v>100000</v>
      </c>
      <c r="C47" s="6" t="n">
        <v>100000</v>
      </c>
    </row>
    <row r="48">
      <c r="A48" s="4" t="inlineStr">
        <is>
          <t>Weighted average grant date fair value of options granted</t>
        </is>
      </c>
      <c r="B48" s="5" t="n">
        <v>9121</v>
      </c>
      <c r="C48" s="5" t="n">
        <v>9712</v>
      </c>
    </row>
    <row r="49">
      <c r="A49" s="4" t="inlineStr">
        <is>
          <t>Stock exercise price</t>
        </is>
      </c>
      <c r="B49" s="12" t="n">
        <v>0.099</v>
      </c>
      <c r="C49" s="12" t="n">
        <v>0.099</v>
      </c>
    </row>
    <row r="50">
      <c r="A50" s="4" t="inlineStr">
        <is>
          <t>Stock price</t>
        </is>
      </c>
      <c r="B50" s="12" t="n">
        <v>0.099</v>
      </c>
      <c r="C50" s="12" t="n">
        <v>0.099</v>
      </c>
    </row>
    <row r="51">
      <c r="A51" s="4" t="inlineStr">
        <is>
          <t>Strike price</t>
        </is>
      </c>
      <c r="B51" s="9" t="n">
        <v>0.099</v>
      </c>
      <c r="C51" s="9" t="n">
        <v>0.099</v>
      </c>
    </row>
    <row r="52">
      <c r="A52" s="4" t="inlineStr">
        <is>
          <t>Expected volatility</t>
        </is>
      </c>
      <c r="B52" s="4" t="inlineStr">
        <is>
          <t>297.00%</t>
        </is>
      </c>
      <c r="C52" s="4" t="inlineStr">
        <is>
          <t>297.00%</t>
        </is>
      </c>
    </row>
    <row r="53">
      <c r="A53" s="4" t="inlineStr">
        <is>
          <t>Risk-free interest rate</t>
        </is>
      </c>
      <c r="B53" s="4" t="inlineStr">
        <is>
          <t>20.00%</t>
        </is>
      </c>
      <c r="C53" s="4" t="inlineStr">
        <is>
          <t>16.00%</t>
        </is>
      </c>
    </row>
    <row r="54">
      <c r="A54" s="4" t="inlineStr">
        <is>
          <t>Dividend rate</t>
        </is>
      </c>
      <c r="B54" s="4" t="inlineStr">
        <is>
          <t>0.00%</t>
        </is>
      </c>
      <c r="C54" s="4" t="inlineStr">
        <is>
          <t>0.00%</t>
        </is>
      </c>
    </row>
    <row r="55">
      <c r="A55" s="4" t="inlineStr">
        <is>
          <t>Expected term</t>
        </is>
      </c>
      <c r="B55" s="4" t="inlineStr">
        <is>
          <t>2 years 6 months</t>
        </is>
      </c>
      <c r="C55" s="4" t="inlineStr">
        <is>
          <t>2 years 6 months</t>
        </is>
      </c>
    </row>
    <row r="56">
      <c r="A56" s="4" t="inlineStr">
        <is>
          <t>2017 Equity Incentive Plan [Member] | Board of Directors [Member]</t>
        </is>
      </c>
    </row>
    <row r="57">
      <c r="A57" s="4" t="inlineStr">
        <is>
          <t>Stock options granted during period</t>
        </is>
      </c>
      <c r="I57" s="6" t="n">
        <v>50000</v>
      </c>
    </row>
    <row r="58">
      <c r="A58" s="4" t="inlineStr">
        <is>
          <t>2017 Equity Incentive Plan [Member] | Board of Directors [Member] | Maximum [Member]</t>
        </is>
      </c>
    </row>
    <row r="59">
      <c r="A59" s="4" t="inlineStr">
        <is>
          <t>Number of stock options reserved</t>
        </is>
      </c>
      <c r="H59"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 / shares</t>
        </is>
      </c>
      <c r="B1" s="2" t="inlineStr">
        <is>
          <t>12 Months Ended</t>
        </is>
      </c>
    </row>
    <row r="2">
      <c r="B2" s="2" t="inlineStr">
        <is>
          <t>Nov. 30, 2020</t>
        </is>
      </c>
      <c r="C2" s="2" t="inlineStr">
        <is>
          <t>Nov. 30, 2019</t>
        </is>
      </c>
    </row>
    <row r="3">
      <c r="A3" s="3" t="inlineStr">
        <is>
          <t>Compensation Related Costs [Abstract]</t>
        </is>
      </c>
    </row>
    <row r="4">
      <c r="A4" s="4" t="inlineStr">
        <is>
          <t>Number of Options Outstanding, beginning balance</t>
        </is>
      </c>
      <c r="B4" s="6" t="n">
        <v>550000</v>
      </c>
      <c r="C4" s="6" t="n">
        <v>550000</v>
      </c>
    </row>
    <row r="5">
      <c r="A5" s="4" t="inlineStr">
        <is>
          <t>Number of Options, Granted</t>
        </is>
      </c>
      <c r="B5" s="6" t="n">
        <v>795000</v>
      </c>
      <c r="C5" s="4" t="inlineStr">
        <is>
          <t xml:space="preserve"> </t>
        </is>
      </c>
    </row>
    <row r="6">
      <c r="A6" s="4" t="inlineStr">
        <is>
          <t>Number of Options, Exercised</t>
        </is>
      </c>
      <c r="B6" s="4" t="inlineStr">
        <is>
          <t xml:space="preserve"> </t>
        </is>
      </c>
      <c r="C6" s="4" t="inlineStr">
        <is>
          <t xml:space="preserve"> </t>
        </is>
      </c>
    </row>
    <row r="7">
      <c r="A7" s="4" t="inlineStr">
        <is>
          <t>Number of Options, Expired or Cancelled</t>
        </is>
      </c>
      <c r="B7" s="4" t="inlineStr">
        <is>
          <t xml:space="preserve"> </t>
        </is>
      </c>
      <c r="C7" s="4" t="inlineStr">
        <is>
          <t xml:space="preserve"> </t>
        </is>
      </c>
    </row>
    <row r="8">
      <c r="A8" s="4" t="inlineStr">
        <is>
          <t>Number of Options Outstanding, ending balance</t>
        </is>
      </c>
      <c r="B8" s="6" t="n">
        <v>1345000</v>
      </c>
      <c r="C8" s="6" t="n">
        <v>550000</v>
      </c>
    </row>
    <row r="9">
      <c r="A9" s="4" t="inlineStr">
        <is>
          <t>Weighted Average Exercise Price, Outstanding beginning balance</t>
        </is>
      </c>
      <c r="B9" s="7" t="n">
        <v>2.74</v>
      </c>
      <c r="C9" s="7" t="n">
        <v>2.74</v>
      </c>
    </row>
    <row r="10">
      <c r="A10" s="4" t="inlineStr">
        <is>
          <t>Weighted Average Exercise Price, Granted</t>
        </is>
      </c>
      <c r="B10" s="8" t="n">
        <v>0.1</v>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 or Cancelled</t>
        </is>
      </c>
      <c r="B12" s="4" t="inlineStr">
        <is>
          <t xml:space="preserve"> </t>
        </is>
      </c>
      <c r="C12" s="4" t="inlineStr">
        <is>
          <t xml:space="preserve"> </t>
        </is>
      </c>
    </row>
    <row r="13">
      <c r="A13" s="4" t="inlineStr">
        <is>
          <t>Weighted Average Exercise Price, Outstanding, ending balance</t>
        </is>
      </c>
      <c r="B13" s="7" t="n">
        <v>1.18</v>
      </c>
      <c r="C13" s="7" t="n">
        <v>2.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 Option Shares Outstanding and Exercisable (Details) - $ / shares</t>
        </is>
      </c>
      <c r="B1" s="2" t="inlineStr">
        <is>
          <t>12 Months Ended</t>
        </is>
      </c>
    </row>
    <row r="2">
      <c r="B2" s="2" t="inlineStr">
        <is>
          <t>Nov. 30, 2020</t>
        </is>
      </c>
      <c r="C2" s="2" t="inlineStr">
        <is>
          <t>Nov. 30, 2019</t>
        </is>
      </c>
      <c r="D2" s="2" t="inlineStr">
        <is>
          <t>Nov. 30, 2018</t>
        </is>
      </c>
    </row>
    <row r="3">
      <c r="A3" s="4" t="inlineStr">
        <is>
          <t>Outstanding Options</t>
        </is>
      </c>
      <c r="B3" s="6" t="n">
        <v>1345000</v>
      </c>
      <c r="C3" s="6" t="n">
        <v>550000</v>
      </c>
      <c r="D3" s="6" t="n">
        <v>550000</v>
      </c>
    </row>
    <row r="4">
      <c r="A4" s="4" t="inlineStr">
        <is>
          <t>Weighted- Average Remaining Life in Years</t>
        </is>
      </c>
      <c r="B4" s="4" t="inlineStr">
        <is>
          <t>3 years 7 months 13 days</t>
        </is>
      </c>
    </row>
    <row r="5">
      <c r="A5" s="4" t="inlineStr">
        <is>
          <t>Weighted- Average Exercise Price</t>
        </is>
      </c>
      <c r="B5" s="7" t="n">
        <v>1.18</v>
      </c>
      <c r="C5" s="7" t="n">
        <v>2.74</v>
      </c>
      <c r="D5" s="7" t="n">
        <v>2.74</v>
      </c>
    </row>
    <row r="6">
      <c r="A6" s="4" t="inlineStr">
        <is>
          <t>Number Exercisable</t>
        </is>
      </c>
      <c r="B6" s="6" t="n">
        <v>900000</v>
      </c>
    </row>
    <row r="7">
      <c r="A7" s="4" t="inlineStr">
        <is>
          <t>Exercise Price 1 [Member]</t>
        </is>
      </c>
    </row>
    <row r="8">
      <c r="A8" s="4" t="inlineStr">
        <is>
          <t>Range of Exercise Prices</t>
        </is>
      </c>
      <c r="B8" s="9" t="n">
        <v>0.099</v>
      </c>
    </row>
    <row r="9">
      <c r="A9" s="4" t="inlineStr">
        <is>
          <t>Outstanding Options</t>
        </is>
      </c>
      <c r="B9" s="6" t="n">
        <v>400000</v>
      </c>
    </row>
    <row r="10">
      <c r="A10" s="4" t="inlineStr">
        <is>
          <t>Weighted- Average Remaining Life in Years</t>
        </is>
      </c>
      <c r="B10" s="4" t="inlineStr">
        <is>
          <t>3 years 7 months 21 days</t>
        </is>
      </c>
    </row>
    <row r="11">
      <c r="A11" s="4" t="inlineStr">
        <is>
          <t>Weighted- Average Exercise Price</t>
        </is>
      </c>
      <c r="B11" s="9" t="n">
        <v>0.099</v>
      </c>
    </row>
    <row r="12">
      <c r="A12" s="4" t="inlineStr">
        <is>
          <t>Number Exercisable</t>
        </is>
      </c>
      <c r="B12" s="4" t="inlineStr">
        <is>
          <t xml:space="preserve"> </t>
        </is>
      </c>
    </row>
    <row r="13">
      <c r="A13" s="4" t="inlineStr">
        <is>
          <t>Exercise Price 2 [Member]</t>
        </is>
      </c>
    </row>
    <row r="14">
      <c r="A14" s="4" t="inlineStr">
        <is>
          <t>Range of Exercise Prices</t>
        </is>
      </c>
      <c r="B14" s="7" t="n">
        <v>0.1</v>
      </c>
    </row>
    <row r="15">
      <c r="A15" s="4" t="inlineStr">
        <is>
          <t>Outstanding Options</t>
        </is>
      </c>
      <c r="B15" s="6" t="n">
        <v>395000</v>
      </c>
    </row>
    <row r="16">
      <c r="A16" s="4" t="inlineStr">
        <is>
          <t>Weighted- Average Remaining Life in Years</t>
        </is>
      </c>
      <c r="B16" s="4" t="inlineStr">
        <is>
          <t>4 years 5 months 1 day</t>
        </is>
      </c>
    </row>
    <row r="17">
      <c r="A17" s="4" t="inlineStr">
        <is>
          <t>Weighted- Average Exercise Price</t>
        </is>
      </c>
      <c r="B17" s="7" t="n">
        <v>0.1</v>
      </c>
    </row>
    <row r="18">
      <c r="A18" s="4" t="inlineStr">
        <is>
          <t>Number Exercisable</t>
        </is>
      </c>
      <c r="B18" s="6" t="n">
        <v>350000</v>
      </c>
    </row>
    <row r="19">
      <c r="A19" s="4" t="inlineStr">
        <is>
          <t>Exercise Price 3 [Member]</t>
        </is>
      </c>
    </row>
    <row r="20">
      <c r="A20" s="4" t="inlineStr">
        <is>
          <t>Range of Exercise Prices</t>
        </is>
      </c>
      <c r="B20" s="7" t="n">
        <v>0.12</v>
      </c>
    </row>
    <row r="21">
      <c r="A21" s="4" t="inlineStr">
        <is>
          <t>Outstanding Options</t>
        </is>
      </c>
      <c r="B21" s="6" t="n">
        <v>50000</v>
      </c>
    </row>
    <row r="22">
      <c r="A22" s="4" t="inlineStr">
        <is>
          <t>Weighted- Average Remaining Life in Years</t>
        </is>
      </c>
      <c r="B22" s="4" t="inlineStr">
        <is>
          <t>7 years 9 months 25 days</t>
        </is>
      </c>
    </row>
    <row r="23">
      <c r="A23" s="4" t="inlineStr">
        <is>
          <t>Weighted- Average Exercise Price</t>
        </is>
      </c>
      <c r="B23" s="7" t="n">
        <v>0.12</v>
      </c>
    </row>
    <row r="24">
      <c r="A24" s="4" t="inlineStr">
        <is>
          <t>Number Exercisable</t>
        </is>
      </c>
      <c r="B24" s="6" t="n">
        <v>50000</v>
      </c>
    </row>
    <row r="25">
      <c r="A25" s="4" t="inlineStr">
        <is>
          <t>Exercise Price 4 [Member]</t>
        </is>
      </c>
    </row>
    <row r="26">
      <c r="A26" s="4" t="inlineStr">
        <is>
          <t>Range of Exercise Prices</t>
        </is>
      </c>
      <c r="B26" s="5" t="n">
        <v>3</v>
      </c>
    </row>
    <row r="27">
      <c r="A27" s="4" t="inlineStr">
        <is>
          <t>Outstanding Options</t>
        </is>
      </c>
      <c r="B27" s="6" t="n">
        <v>500000</v>
      </c>
    </row>
    <row r="28">
      <c r="A28" s="4" t="inlineStr">
        <is>
          <t>Weighted- Average Remaining Life in Years</t>
        </is>
      </c>
      <c r="B28" s="4" t="inlineStr">
        <is>
          <t>5 years 2 months 30 days</t>
        </is>
      </c>
    </row>
    <row r="29">
      <c r="A29" s="4" t="inlineStr">
        <is>
          <t>Weighted- Average Exercise Price</t>
        </is>
      </c>
      <c r="B29" s="5" t="n">
        <v>3</v>
      </c>
    </row>
    <row r="30">
      <c r="A30" s="4" t="inlineStr">
        <is>
          <t>Number Exercisable</t>
        </is>
      </c>
      <c r="B30" s="6" t="n">
        <v>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70" customWidth="1" min="6" max="6"/>
    <col width="21" customWidth="1" min="7" max="7"/>
    <col width="31" customWidth="1" min="8" max="8"/>
    <col width="21" customWidth="1" min="9" max="9"/>
  </cols>
  <sheetData>
    <row r="1">
      <c r="A1" s="1" t="inlineStr">
        <is>
          <t>Related Party Transactions (Details Narrative)</t>
        </is>
      </c>
      <c r="B1" s="2" t="inlineStr">
        <is>
          <t>Oct. 02, 2020USD ($)</t>
        </is>
      </c>
      <c r="C1" s="2" t="inlineStr">
        <is>
          <t>Apr. 22, 2020T</t>
        </is>
      </c>
      <c r="D1" s="2" t="inlineStr">
        <is>
          <t>Apr. 09, 2020USD ($)</t>
        </is>
      </c>
      <c r="E1" s="2" t="inlineStr">
        <is>
          <t>Feb. 26, 2016USD ($)</t>
        </is>
      </c>
      <c r="F1" s="2" t="inlineStr">
        <is>
          <t>Nov. 30, 2020USD ($)</t>
        </is>
      </c>
      <c r="G1" s="2" t="inlineStr">
        <is>
          <t>Nov. 30, 2019USD ($)</t>
        </is>
      </c>
      <c r="H1" s="2" t="inlineStr">
        <is>
          <t>Sep. 26, 2019USD ($)$ / shares</t>
        </is>
      </c>
      <c r="I1" s="2" t="inlineStr">
        <is>
          <t>Aug. 31, 2017USD ($)</t>
        </is>
      </c>
    </row>
    <row r="2">
      <c r="A2" s="4" t="inlineStr">
        <is>
          <t>Note principal amount</t>
        </is>
      </c>
      <c r="F2" s="5" t="n">
        <v>178000</v>
      </c>
      <c r="G2" s="5" t="n">
        <v>0</v>
      </c>
    </row>
    <row r="3">
      <c r="A3" s="4" t="inlineStr">
        <is>
          <t>USMC [Member]</t>
        </is>
      </c>
    </row>
    <row r="4">
      <c r="A4" s="4" t="inlineStr">
        <is>
          <t>Lease term</t>
        </is>
      </c>
      <c r="B4" s="4" t="inlineStr">
        <is>
          <t>2 years</t>
        </is>
      </c>
    </row>
    <row r="5">
      <c r="A5" s="4" t="inlineStr">
        <is>
          <t>Monthly rent</t>
        </is>
      </c>
      <c r="B5" s="5" t="n">
        <v>1500</v>
      </c>
    </row>
    <row r="6">
      <c r="A6" s="4" t="inlineStr">
        <is>
          <t>Material Supply Agreement [Member]</t>
        </is>
      </c>
    </row>
    <row r="7">
      <c r="A7" s="4" t="inlineStr">
        <is>
          <t>Agreement term</t>
        </is>
      </c>
      <c r="C7" s="4" t="inlineStr">
        <is>
          <t>3 years</t>
        </is>
      </c>
    </row>
    <row r="8">
      <c r="A8" s="4" t="inlineStr">
        <is>
          <t>Agreement description</t>
        </is>
      </c>
      <c r="C8" s="4" t="inlineStr">
        <is>
          <t>The initial term of the Agreement is three years, which automatically renews for three successive one-year terms, unless either party provides notice of termination at least sixty days prior to the end of the then current term.  Either party has the right to terminate the Agreement for a material breach which is not cured within 90 days.</t>
        </is>
      </c>
    </row>
    <row r="9">
      <c r="A9" s="4" t="inlineStr">
        <is>
          <t>Material Supply Agreement [Member] | Kaolin Clay for Supplementary Cementitious Materials [Member]</t>
        </is>
      </c>
    </row>
    <row r="10">
      <c r="A10" s="4" t="inlineStr">
        <is>
          <t>Materials and products for agriculture | T</t>
        </is>
      </c>
      <c r="C10" s="6" t="n">
        <v>25</v>
      </c>
    </row>
    <row r="11">
      <c r="A11" s="4" t="inlineStr">
        <is>
          <t>Royalty fee tons | T</t>
        </is>
      </c>
      <c r="C11" s="6" t="n">
        <v>5</v>
      </c>
    </row>
    <row r="12">
      <c r="A12" s="4" t="inlineStr">
        <is>
          <t>Material Supply Agreement [Member] | Bagged Products for Clay [Member]</t>
        </is>
      </c>
    </row>
    <row r="13">
      <c r="A13" s="4" t="inlineStr">
        <is>
          <t>Materials and products for agriculture | T</t>
        </is>
      </c>
      <c r="C13" s="6" t="n">
        <v>145</v>
      </c>
    </row>
    <row r="14">
      <c r="A14" s="4" t="inlineStr">
        <is>
          <t>Royalty fee tons | T</t>
        </is>
      </c>
      <c r="C14" s="6" t="n">
        <v>5</v>
      </c>
    </row>
    <row r="15">
      <c r="A15" s="4" t="inlineStr">
        <is>
          <t>Arthur Scott Dockter [Member]</t>
        </is>
      </c>
    </row>
    <row r="16">
      <c r="A16" s="4" t="inlineStr">
        <is>
          <t>Note payable balance</t>
        </is>
      </c>
      <c r="F16" s="6" t="n">
        <v>127816</v>
      </c>
      <c r="G16" s="6" t="n">
        <v>132596</v>
      </c>
    </row>
    <row r="17">
      <c r="A17" s="4" t="inlineStr">
        <is>
          <t>Note payable interest rate percentage</t>
        </is>
      </c>
      <c r="I17" s="4" t="inlineStr">
        <is>
          <t>6.00%</t>
        </is>
      </c>
    </row>
    <row r="18">
      <c r="A18" s="4" t="inlineStr">
        <is>
          <t>Note principal amount</t>
        </is>
      </c>
      <c r="I18" s="5" t="n">
        <v>197096</v>
      </c>
    </row>
    <row r="19">
      <c r="A19" s="4" t="inlineStr">
        <is>
          <t>Interest expense</t>
        </is>
      </c>
      <c r="F19" s="6" t="n">
        <v>8679</v>
      </c>
      <c r="G19" s="6" t="n">
        <v>11859</v>
      </c>
    </row>
    <row r="20">
      <c r="A20" s="4" t="inlineStr">
        <is>
          <t>Repayments of notes payable</t>
        </is>
      </c>
      <c r="F20" s="6" t="n">
        <v>4780</v>
      </c>
      <c r="G20" s="6" t="n">
        <v>44500</v>
      </c>
    </row>
    <row r="21">
      <c r="A21" s="4" t="inlineStr">
        <is>
          <t>Bayshore Capital Advisors, LLC [Member]</t>
        </is>
      </c>
    </row>
    <row r="22">
      <c r="A22" s="4" t="inlineStr">
        <is>
          <t>Note payable balance</t>
        </is>
      </c>
      <c r="E22" s="5" t="n">
        <v>25000</v>
      </c>
      <c r="F22" s="6" t="n">
        <v>25000</v>
      </c>
      <c r="G22" s="6" t="n">
        <v>25000</v>
      </c>
    </row>
    <row r="23">
      <c r="A23" s="4" t="inlineStr">
        <is>
          <t>Note payable interest rate percentage</t>
        </is>
      </c>
      <c r="E23" s="4" t="inlineStr">
        <is>
          <t>6.00%</t>
        </is>
      </c>
    </row>
    <row r="24">
      <c r="A24" s="4" t="inlineStr">
        <is>
          <t>Ownership percentage</t>
        </is>
      </c>
      <c r="E24" s="4" t="inlineStr">
        <is>
          <t>10.00%</t>
        </is>
      </c>
    </row>
    <row r="25">
      <c r="A25" s="4" t="inlineStr">
        <is>
          <t>Maturity date, description</t>
        </is>
      </c>
      <c r="E25" s="4" t="inlineStr">
        <is>
          <t>The note was payable August 26, 2016, or when the Company closes a bridge financing, whichever occurs first.  The Company is in default on this note at November 30, 2020.</t>
        </is>
      </c>
    </row>
    <row r="26">
      <c r="A26" s="4" t="inlineStr">
        <is>
          <t>Interest expense</t>
        </is>
      </c>
      <c r="F26" s="5" t="n">
        <v>1496</v>
      </c>
      <c r="G26" s="6" t="n">
        <v>1496</v>
      </c>
    </row>
    <row r="27">
      <c r="A27" s="4" t="inlineStr">
        <is>
          <t>US Mine Corporation [Member]</t>
        </is>
      </c>
    </row>
    <row r="28">
      <c r="A28" s="4" t="inlineStr">
        <is>
          <t>Maturity date, description</t>
        </is>
      </c>
      <c r="F28" s="4" t="inlineStr">
        <is>
          <t>Maturity dates ranging from December 1, 2021 through February 1, 2022</t>
        </is>
      </c>
    </row>
    <row r="29">
      <c r="A29" s="4" t="inlineStr">
        <is>
          <t>Purchases made during period, value</t>
        </is>
      </c>
      <c r="F29" s="5" t="n">
        <v>0</v>
      </c>
      <c r="G29" s="6" t="n">
        <v>153180</v>
      </c>
    </row>
    <row r="30">
      <c r="A30" s="4" t="inlineStr">
        <is>
          <t>Services cost</t>
        </is>
      </c>
      <c r="F30" s="6" t="n">
        <v>0</v>
      </c>
      <c r="G30" s="6" t="n">
        <v>142210</v>
      </c>
    </row>
    <row r="31">
      <c r="A31" s="4" t="inlineStr">
        <is>
          <t>Convertible notes</t>
        </is>
      </c>
      <c r="F31" s="6" t="n">
        <v>178000</v>
      </c>
    </row>
    <row r="32">
      <c r="A32" s="4" t="inlineStr">
        <is>
          <t>US Mine Corporation [Member] | Securities Purchase Agreement [Member] | Unsecured Convertible Promissory Notes [Member]</t>
        </is>
      </c>
    </row>
    <row r="33">
      <c r="A33" s="4" t="inlineStr">
        <is>
          <t>Note payable interest rate percentage</t>
        </is>
      </c>
      <c r="H33" s="4" t="inlineStr">
        <is>
          <t>5.00%</t>
        </is>
      </c>
    </row>
    <row r="34">
      <c r="A34" s="4" t="inlineStr">
        <is>
          <t>Note principal amount</t>
        </is>
      </c>
      <c r="H34" s="5" t="n">
        <v>1000000</v>
      </c>
    </row>
    <row r="35">
      <c r="A35" s="4" t="inlineStr">
        <is>
          <t>Debt instrument, conversion price | $ / shares</t>
        </is>
      </c>
      <c r="H35" s="7" t="n">
        <v>0.16</v>
      </c>
    </row>
    <row r="36">
      <c r="A36" s="4" t="inlineStr">
        <is>
          <t>US Mine Corporation [Member] | Vendors and Creditors [Member]</t>
        </is>
      </c>
    </row>
    <row r="37">
      <c r="A37" s="4" t="inlineStr">
        <is>
          <t>Payments for expenses</t>
        </is>
      </c>
      <c r="F37" s="6" t="n">
        <v>1900</v>
      </c>
      <c r="G37" s="6" t="n">
        <v>23403</v>
      </c>
    </row>
    <row r="38">
      <c r="A38" s="4" t="inlineStr">
        <is>
          <t>Cash advances</t>
        </is>
      </c>
      <c r="F38" s="6" t="n">
        <v>1084789</v>
      </c>
      <c r="G38" s="6" t="n">
        <v>595513</v>
      </c>
    </row>
    <row r="39">
      <c r="A39" s="4" t="inlineStr">
        <is>
          <t>Due to related parties</t>
        </is>
      </c>
      <c r="F39" s="6" t="n">
        <v>1091158</v>
      </c>
      <c r="G39" s="5" t="n">
        <v>0</v>
      </c>
    </row>
    <row r="40">
      <c r="A40" s="4" t="inlineStr">
        <is>
          <t>USMC [Member]</t>
        </is>
      </c>
    </row>
    <row r="41">
      <c r="A41" s="4" t="inlineStr">
        <is>
          <t>Forgiveness of related party liabilities</t>
        </is>
      </c>
      <c r="D41" s="5" t="n">
        <v>150257</v>
      </c>
    </row>
    <row r="42">
      <c r="A42" s="4" t="inlineStr">
        <is>
          <t>USMC [Member] | Affiliates [Member]</t>
        </is>
      </c>
    </row>
    <row r="43">
      <c r="A43" s="4" t="inlineStr">
        <is>
          <t>Interest expense</t>
        </is>
      </c>
      <c r="F43" s="5" t="n">
        <v>7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Nov. 30, 2020</t>
        </is>
      </c>
      <c r="C2" s="2" t="inlineStr">
        <is>
          <t>Nov. 30, 2019</t>
        </is>
      </c>
    </row>
    <row r="3">
      <c r="A3" s="4" t="inlineStr">
        <is>
          <t>Revenues [Member]</t>
        </is>
      </c>
    </row>
    <row r="4">
      <c r="A4" s="4" t="inlineStr">
        <is>
          <t>Concentration risk percentage</t>
        </is>
      </c>
      <c r="B4" s="4" t="inlineStr">
        <is>
          <t>79.00%</t>
        </is>
      </c>
      <c r="C4" s="4" t="inlineStr">
        <is>
          <t>87.00%</t>
        </is>
      </c>
    </row>
    <row r="5">
      <c r="A5" s="4" t="inlineStr">
        <is>
          <t>Accounts Receivable [Member]</t>
        </is>
      </c>
    </row>
    <row r="6">
      <c r="A6" s="4" t="inlineStr">
        <is>
          <t>Concentration risk percentage</t>
        </is>
      </c>
      <c r="B6" s="4" t="inlineStr">
        <is>
          <t>100.00%</t>
        </is>
      </c>
      <c r="C6" s="4" t="inlineStr">
        <is>
          <t>100.00%</t>
        </is>
      </c>
    </row>
    <row r="7">
      <c r="A7" s="4" t="inlineStr">
        <is>
          <t>Vendors [Member]</t>
        </is>
      </c>
    </row>
    <row r="8">
      <c r="A8" s="4" t="inlineStr">
        <is>
          <t>Concentration risk percentage</t>
        </is>
      </c>
      <c r="B8" s="4" t="inlineStr">
        <is>
          <t>85.00%</t>
        </is>
      </c>
      <c r="C8" s="4" t="inlineStr">
        <is>
          <t>100.00%</t>
        </is>
      </c>
    </row>
    <row r="9">
      <c r="A9" s="4" t="inlineStr">
        <is>
          <t>Vendors [Member] | One Supplier [Member] | Related Party [Member]</t>
        </is>
      </c>
    </row>
    <row r="10">
      <c r="A10" s="4" t="inlineStr">
        <is>
          <t>Concentration risk percentage</t>
        </is>
      </c>
      <c r="B10" s="4" t="inlineStr">
        <is>
          <t>85.00%</t>
        </is>
      </c>
    </row>
    <row r="11">
      <c r="A11" s="4" t="inlineStr">
        <is>
          <t>Vendors [Member] | Two Supplier [Member] | Related Party [Member]</t>
        </is>
      </c>
    </row>
    <row r="12">
      <c r="A12" s="4" t="inlineStr">
        <is>
          <t>Concentration risk percentage</t>
        </is>
      </c>
      <c r="C12" s="4" t="inlineStr">
        <is>
          <t>100.00%</t>
        </is>
      </c>
    </row>
    <row r="13">
      <c r="A13" s="4" t="inlineStr">
        <is>
          <t>Three Customers [Member] | Revenues [Member]</t>
        </is>
      </c>
    </row>
    <row r="14">
      <c r="A14" s="4" t="inlineStr">
        <is>
          <t>Concentration risk percentage</t>
        </is>
      </c>
      <c r="B14" s="4" t="inlineStr">
        <is>
          <t>79.00%</t>
        </is>
      </c>
    </row>
    <row r="15">
      <c r="A15" s="4" t="inlineStr">
        <is>
          <t>Four Customers [Member] | Revenues [Member]</t>
        </is>
      </c>
    </row>
    <row r="16">
      <c r="A16" s="4" t="inlineStr">
        <is>
          <t>Concentration risk percentage</t>
        </is>
      </c>
      <c r="C16" s="4" t="inlineStr">
        <is>
          <t>87.00%</t>
        </is>
      </c>
    </row>
    <row r="17">
      <c r="A17" s="4" t="inlineStr">
        <is>
          <t>Two Customers [Member] | Accounts Receivable [Member]</t>
        </is>
      </c>
    </row>
    <row r="18">
      <c r="A18" s="4" t="inlineStr">
        <is>
          <t>Concentration risk percentage</t>
        </is>
      </c>
      <c r="B18" s="4" t="inlineStr">
        <is>
          <t>100.00%</t>
        </is>
      </c>
      <c r="C18" s="4" t="inlineStr">
        <is>
          <t>100.00%</t>
        </is>
      </c>
    </row>
    <row r="19">
      <c r="A19" s="4" t="inlineStr">
        <is>
          <t>Maximum [Member]</t>
        </is>
      </c>
    </row>
    <row r="20">
      <c r="A20" s="4" t="inlineStr">
        <is>
          <t>FDIC on Cash</t>
        </is>
      </c>
      <c r="B20" s="5" t="n">
        <v>2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chedule of Concentration of Credit Risk (Details)</t>
        </is>
      </c>
      <c r="B1" s="2" t="inlineStr">
        <is>
          <t>12 Months Ended</t>
        </is>
      </c>
    </row>
    <row r="2">
      <c r="B2" s="2" t="inlineStr">
        <is>
          <t>Nov. 30, 2020</t>
        </is>
      </c>
      <c r="C2" s="2" t="inlineStr">
        <is>
          <t>Nov. 30, 2019</t>
        </is>
      </c>
    </row>
    <row r="3">
      <c r="A3" s="4" t="inlineStr">
        <is>
          <t>Revenues [Member]</t>
        </is>
      </c>
    </row>
    <row r="4">
      <c r="A4" s="4" t="inlineStr">
        <is>
          <t>Concentration risk percentage</t>
        </is>
      </c>
      <c r="B4" s="4" t="inlineStr">
        <is>
          <t>79.00%</t>
        </is>
      </c>
      <c r="C4" s="4" t="inlineStr">
        <is>
          <t>87.00%</t>
        </is>
      </c>
    </row>
    <row r="5">
      <c r="A5" s="4" t="inlineStr">
        <is>
          <t>Revenues [Member] | Customer A [Member]</t>
        </is>
      </c>
    </row>
    <row r="6">
      <c r="A6" s="4" t="inlineStr">
        <is>
          <t>Concentration risk percentage</t>
        </is>
      </c>
      <c r="B6" s="4" t="inlineStr">
        <is>
          <t>39.00%</t>
        </is>
      </c>
      <c r="C6" s="4" t="inlineStr">
        <is>
          <t>35.00%</t>
        </is>
      </c>
    </row>
    <row r="7">
      <c r="A7" s="4" t="inlineStr">
        <is>
          <t>Revenues [Member] | Customer B [Member]</t>
        </is>
      </c>
    </row>
    <row r="8">
      <c r="A8" s="4" t="inlineStr">
        <is>
          <t>Concentration risk percentage</t>
        </is>
      </c>
      <c r="B8" s="4" t="inlineStr">
        <is>
          <t>21.00%</t>
        </is>
      </c>
      <c r="C8" s="4" t="inlineStr">
        <is>
          <t>23.00%</t>
        </is>
      </c>
    </row>
    <row r="9">
      <c r="A9" s="4" t="inlineStr">
        <is>
          <t>Revenues [Member] | Customer C [Member]</t>
        </is>
      </c>
    </row>
    <row r="10">
      <c r="A10" s="4" t="inlineStr">
        <is>
          <t>Concentration risk percentage</t>
        </is>
      </c>
      <c r="B10" s="4" t="inlineStr">
        <is>
          <t>19.00%</t>
        </is>
      </c>
      <c r="C10" s="4" t="inlineStr">
        <is>
          <t>18.00%</t>
        </is>
      </c>
    </row>
    <row r="11">
      <c r="A11" s="4" t="inlineStr">
        <is>
          <t>Revenues [Member] | Customer D [Member]</t>
        </is>
      </c>
    </row>
    <row r="12">
      <c r="A12" s="4" t="inlineStr">
        <is>
          <t>Concentration risk percentage</t>
        </is>
      </c>
      <c r="C12" s="4" t="inlineStr">
        <is>
          <t>11.00%</t>
        </is>
      </c>
    </row>
    <row r="13">
      <c r="A13" s="4" t="inlineStr">
        <is>
          <t>Accounts Receivable [Member]</t>
        </is>
      </c>
    </row>
    <row r="14">
      <c r="A14" s="4" t="inlineStr">
        <is>
          <t>Concentration risk percentage</t>
        </is>
      </c>
      <c r="B14" s="4" t="inlineStr">
        <is>
          <t>100.00%</t>
        </is>
      </c>
      <c r="C14" s="4" t="inlineStr">
        <is>
          <t>100.00%</t>
        </is>
      </c>
    </row>
    <row r="15">
      <c r="A15" s="4" t="inlineStr">
        <is>
          <t>Accounts Receivable [Member] | Customer A [Member]</t>
        </is>
      </c>
    </row>
    <row r="16">
      <c r="A16" s="4" t="inlineStr">
        <is>
          <t>Concentration risk percentage</t>
        </is>
      </c>
      <c r="B16" s="4" t="inlineStr">
        <is>
          <t>80.00%</t>
        </is>
      </c>
      <c r="C16" s="4" t="inlineStr">
        <is>
          <t>66.00%</t>
        </is>
      </c>
    </row>
    <row r="17">
      <c r="A17" s="4" t="inlineStr">
        <is>
          <t>Accounts Receivable [Member] | Customer B [Member]</t>
        </is>
      </c>
    </row>
    <row r="18">
      <c r="A18" s="4" t="inlineStr">
        <is>
          <t>Concentration risk percentage</t>
        </is>
      </c>
      <c r="B18" s="4" t="inlineStr">
        <is>
          <t>20.00%</t>
        </is>
      </c>
      <c r="C18" s="4" t="inlineStr">
        <is>
          <t>34.00%</t>
        </is>
      </c>
    </row>
    <row r="19">
      <c r="A19" s="4" t="inlineStr">
        <is>
          <t>Vendors [Member]</t>
        </is>
      </c>
    </row>
    <row r="20">
      <c r="A20" s="4" t="inlineStr">
        <is>
          <t>Concentration risk percentage</t>
        </is>
      </c>
      <c r="B20" s="4" t="inlineStr">
        <is>
          <t>85.00%</t>
        </is>
      </c>
      <c r="C20" s="4" t="inlineStr">
        <is>
          <t>100.00%</t>
        </is>
      </c>
    </row>
    <row r="21">
      <c r="A21" s="4" t="inlineStr">
        <is>
          <t>Vendors [Member] | Vendor A, Related Party [Member]</t>
        </is>
      </c>
    </row>
    <row r="22">
      <c r="A22" s="4" t="inlineStr">
        <is>
          <t>Concentration risk percentage</t>
        </is>
      </c>
      <c r="C22" s="4" t="inlineStr">
        <is>
          <t>88.00%</t>
        </is>
      </c>
    </row>
    <row r="23">
      <c r="A23" s="4" t="inlineStr">
        <is>
          <t>Vendors [Member] | Vendor B [Member]</t>
        </is>
      </c>
    </row>
    <row r="24">
      <c r="A24" s="4" t="inlineStr">
        <is>
          <t>Concentration risk percentage</t>
        </is>
      </c>
      <c r="C24"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20</t>
        </is>
      </c>
      <c r="C2" s="2" t="inlineStr">
        <is>
          <t>Nov. 30, 2019</t>
        </is>
      </c>
    </row>
    <row r="3">
      <c r="A3" s="4" t="inlineStr">
        <is>
          <t>Net operating loss carryforwards</t>
        </is>
      </c>
      <c r="B3" s="5" t="n">
        <v>897800</v>
      </c>
      <c r="C3" s="5" t="n">
        <v>2140900</v>
      </c>
    </row>
    <row r="4">
      <c r="A4" s="4" t="inlineStr">
        <is>
          <t>Valuation allowance</t>
        </is>
      </c>
      <c r="B4" s="6" t="n">
        <v>-1243100</v>
      </c>
      <c r="C4" s="5" t="n">
        <v>831300</v>
      </c>
    </row>
    <row r="5">
      <c r="A5" s="4" t="inlineStr">
        <is>
          <t>Tax Cut Job Act 2017 [Member]</t>
        </is>
      </c>
    </row>
    <row r="6">
      <c r="A6" s="4" t="inlineStr">
        <is>
          <t>Net operating loss carryforwards</t>
        </is>
      </c>
      <c r="B6" s="5" t="n">
        <v>24749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Nov. 30, 2018</t>
        </is>
      </c>
      <c r="B2" s="4" t="inlineStr">
        <is>
          <t xml:space="preserve"> </t>
        </is>
      </c>
      <c r="C2" s="5" t="n">
        <v>70943</v>
      </c>
      <c r="D2" s="5" t="n">
        <v>3050893</v>
      </c>
      <c r="E2" s="5" t="n">
        <v>-8115447</v>
      </c>
      <c r="F2" s="5" t="n">
        <v>-4993611</v>
      </c>
    </row>
    <row r="3">
      <c r="A3" s="4" t="inlineStr">
        <is>
          <t>Beginning balance, shares at Nov. 30, 2018</t>
        </is>
      </c>
      <c r="C3" s="6" t="n">
        <v>141347173</v>
      </c>
    </row>
    <row r="4">
      <c r="A4" s="4" t="inlineStr">
        <is>
          <t>Stock based compensation</t>
        </is>
      </c>
      <c r="B4" s="4" t="inlineStr">
        <is>
          <t xml:space="preserve"> </t>
        </is>
      </c>
      <c r="C4" s="4" t="inlineStr">
        <is>
          <t xml:space="preserve"> </t>
        </is>
      </c>
      <c r="D4" s="6" t="n">
        <v>60854</v>
      </c>
      <c r="E4" s="4" t="inlineStr">
        <is>
          <t xml:space="preserve"> </t>
        </is>
      </c>
      <c r="F4" s="6" t="n">
        <v>60854</v>
      </c>
    </row>
    <row r="5">
      <c r="A5" s="4" t="inlineStr">
        <is>
          <t>Shares issued for conversion of related party payables and note</t>
        </is>
      </c>
      <c r="C5" s="5" t="n">
        <v>66539</v>
      </c>
      <c r="D5" s="6" t="n">
        <v>7152896</v>
      </c>
      <c r="E5" s="4" t="inlineStr">
        <is>
          <t xml:space="preserve"> </t>
        </is>
      </c>
      <c r="F5" s="6" t="n">
        <v>7219435</v>
      </c>
    </row>
    <row r="6">
      <c r="A6" s="4" t="inlineStr">
        <is>
          <t>Shares issued for conversion of related party payables and note, shares</t>
        </is>
      </c>
      <c r="C6" s="6" t="n">
        <v>66538568</v>
      </c>
    </row>
    <row r="7">
      <c r="A7" s="4" t="inlineStr">
        <is>
          <t>Shares issued for consulting</t>
        </is>
      </c>
      <c r="B7" s="4" t="inlineStr">
        <is>
          <t xml:space="preserve"> </t>
        </is>
      </c>
      <c r="C7" s="5" t="n">
        <v>100</v>
      </c>
      <c r="D7" s="6" t="n">
        <v>9900</v>
      </c>
      <c r="E7" s="4" t="inlineStr">
        <is>
          <t xml:space="preserve"> </t>
        </is>
      </c>
      <c r="F7" s="6" t="n">
        <v>10000</v>
      </c>
    </row>
    <row r="8">
      <c r="A8" s="4" t="inlineStr">
        <is>
          <t>Shares issued for consulting, shares</t>
        </is>
      </c>
      <c r="C8" s="6" t="n">
        <v>100000</v>
      </c>
    </row>
    <row r="9">
      <c r="A9" s="4" t="inlineStr">
        <is>
          <t>Shares issued for subscription payable</t>
        </is>
      </c>
      <c r="B9" s="4" t="inlineStr">
        <is>
          <t xml:space="preserve"> </t>
        </is>
      </c>
      <c r="C9" s="5" t="n">
        <v>665</v>
      </c>
      <c r="D9" s="6" t="n">
        <v>90447</v>
      </c>
      <c r="E9" s="4" t="inlineStr">
        <is>
          <t xml:space="preserve"> </t>
        </is>
      </c>
      <c r="F9" s="6" t="n">
        <v>91112</v>
      </c>
    </row>
    <row r="10">
      <c r="A10" s="4" t="inlineStr">
        <is>
          <t>Shares issued for subscription payable, shares</t>
        </is>
      </c>
      <c r="C10" s="6" t="n">
        <v>665000</v>
      </c>
    </row>
    <row r="11">
      <c r="A11" s="4" t="inlineStr">
        <is>
          <t>Net loss</t>
        </is>
      </c>
      <c r="B11" s="4" t="inlineStr">
        <is>
          <t xml:space="preserve"> </t>
        </is>
      </c>
      <c r="C11" s="4" t="inlineStr">
        <is>
          <t xml:space="preserve"> </t>
        </is>
      </c>
      <c r="D11" s="4" t="inlineStr">
        <is>
          <t xml:space="preserve"> </t>
        </is>
      </c>
      <c r="E11" s="6" t="n">
        <v>-3133423</v>
      </c>
      <c r="F11" s="6" t="n">
        <v>-3133423</v>
      </c>
    </row>
    <row r="12">
      <c r="A12" s="4" t="inlineStr">
        <is>
          <t>Ending balance at Nov. 30, 2019</t>
        </is>
      </c>
      <c r="B12" s="4" t="inlineStr">
        <is>
          <t xml:space="preserve"> </t>
        </is>
      </c>
      <c r="C12" s="5" t="n">
        <v>138247</v>
      </c>
      <c r="D12" s="6" t="n">
        <v>10364990</v>
      </c>
      <c r="E12" s="6" t="n">
        <v>-11248870</v>
      </c>
      <c r="F12" s="6" t="n">
        <v>-745633</v>
      </c>
    </row>
    <row r="13">
      <c r="A13" s="4" t="inlineStr">
        <is>
          <t>Ending balance, shares at Nov. 30, 2019</t>
        </is>
      </c>
      <c r="C13" s="6" t="n">
        <v>208650741</v>
      </c>
    </row>
    <row r="14">
      <c r="A14" s="4" t="inlineStr">
        <is>
          <t>Stock based compensation</t>
        </is>
      </c>
      <c r="B14" s="4" t="inlineStr">
        <is>
          <t xml:space="preserve"> </t>
        </is>
      </c>
      <c r="C14" s="4" t="inlineStr">
        <is>
          <t xml:space="preserve"> </t>
        </is>
      </c>
      <c r="D14" s="6" t="n">
        <v>56609</v>
      </c>
      <c r="E14" s="4" t="inlineStr">
        <is>
          <t xml:space="preserve"> </t>
        </is>
      </c>
      <c r="F14" s="6" t="n">
        <v>56609</v>
      </c>
    </row>
    <row r="15">
      <c r="A15" s="4" t="inlineStr">
        <is>
          <t>Shares issued for services</t>
        </is>
      </c>
      <c r="B15" s="4" t="inlineStr">
        <is>
          <t xml:space="preserve"> </t>
        </is>
      </c>
      <c r="C15" s="5" t="n">
        <v>100</v>
      </c>
      <c r="D15" s="6" t="n">
        <v>33900</v>
      </c>
      <c r="E15" s="4" t="inlineStr">
        <is>
          <t xml:space="preserve"> </t>
        </is>
      </c>
      <c r="F15" s="6" t="n">
        <v>34000</v>
      </c>
    </row>
    <row r="16">
      <c r="A16" s="4" t="inlineStr">
        <is>
          <t>Shares issued for services, shares</t>
        </is>
      </c>
      <c r="C16" s="6" t="n">
        <v>100000</v>
      </c>
    </row>
    <row r="17">
      <c r="A17" s="4" t="inlineStr">
        <is>
          <t>Shares issued for in Quove asset purchase</t>
        </is>
      </c>
      <c r="B17" s="4" t="inlineStr">
        <is>
          <t xml:space="preserve"> </t>
        </is>
      </c>
      <c r="C17" s="5" t="n">
        <v>6200</v>
      </c>
      <c r="D17" s="6" t="n">
        <v>613800</v>
      </c>
      <c r="E17" s="4" t="inlineStr">
        <is>
          <t xml:space="preserve"> </t>
        </is>
      </c>
      <c r="F17" s="6" t="n">
        <v>620000</v>
      </c>
    </row>
    <row r="18">
      <c r="A18" s="4" t="inlineStr">
        <is>
          <t>Shares issued for in Quove asset purchase, shares</t>
        </is>
      </c>
      <c r="C18" s="6" t="n">
        <v>6200000</v>
      </c>
    </row>
    <row r="19">
      <c r="A19" s="4" t="inlineStr">
        <is>
          <t>Forgiveness of related party liabilities</t>
        </is>
      </c>
      <c r="B19" s="4" t="inlineStr">
        <is>
          <t xml:space="preserve"> </t>
        </is>
      </c>
      <c r="C19" s="4" t="inlineStr">
        <is>
          <t xml:space="preserve"> </t>
        </is>
      </c>
      <c r="D19" s="6" t="n">
        <v>150257</v>
      </c>
      <c r="E19" s="4" t="inlineStr">
        <is>
          <t xml:space="preserve"> </t>
        </is>
      </c>
      <c r="F19" s="6" t="n">
        <v>150257</v>
      </c>
    </row>
    <row r="20">
      <c r="A20" s="4" t="inlineStr">
        <is>
          <t>Beneficial conversion feature on convertible debt</t>
        </is>
      </c>
      <c r="B20" s="4" t="inlineStr">
        <is>
          <t xml:space="preserve"> </t>
        </is>
      </c>
      <c r="C20" s="4" t="inlineStr">
        <is>
          <t xml:space="preserve"> </t>
        </is>
      </c>
      <c r="D20" s="6" t="n">
        <v>88250</v>
      </c>
      <c r="E20" s="4" t="inlineStr">
        <is>
          <t xml:space="preserve"> </t>
        </is>
      </c>
      <c r="F20" s="6" t="n">
        <v>88250</v>
      </c>
    </row>
    <row r="21">
      <c r="A21" s="4" t="inlineStr">
        <is>
          <t>Net loss</t>
        </is>
      </c>
      <c r="B21" s="4" t="inlineStr">
        <is>
          <t xml:space="preserve"> </t>
        </is>
      </c>
      <c r="C21" s="4" t="inlineStr">
        <is>
          <t xml:space="preserve"> </t>
        </is>
      </c>
      <c r="D21" s="4" t="inlineStr">
        <is>
          <t xml:space="preserve"> </t>
        </is>
      </c>
      <c r="E21" s="6" t="n">
        <v>-1505157</v>
      </c>
      <c r="F21" s="6" t="n">
        <v>-1505157</v>
      </c>
    </row>
    <row r="22">
      <c r="A22" s="4" t="inlineStr">
        <is>
          <t>Ending balance at Nov. 30, 2020</t>
        </is>
      </c>
      <c r="B22" s="4" t="inlineStr">
        <is>
          <t xml:space="preserve"> </t>
        </is>
      </c>
      <c r="C22" s="5" t="n">
        <v>144547</v>
      </c>
      <c r="D22" s="5" t="n">
        <v>11307806</v>
      </c>
      <c r="E22" s="5" t="n">
        <v>-12754027</v>
      </c>
      <c r="F22" s="5" t="n">
        <v>-1301674</v>
      </c>
    </row>
    <row r="23">
      <c r="A23" s="4" t="inlineStr">
        <is>
          <t>Ending balance, shares at Nov. 30, 2020</t>
        </is>
      </c>
      <c r="C23" s="6" t="n">
        <v>214950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Nov. 30, 2020</t>
        </is>
      </c>
      <c r="C1" s="2" t="inlineStr">
        <is>
          <t>Nov. 30, 2019</t>
        </is>
      </c>
    </row>
    <row r="2">
      <c r="A2" s="3" t="inlineStr">
        <is>
          <t>Income Tax Disclosure [Abstract]</t>
        </is>
      </c>
    </row>
    <row r="3">
      <c r="A3" s="4" t="inlineStr">
        <is>
          <t>Net operating loss carryforwards</t>
        </is>
      </c>
      <c r="B3" s="5" t="n">
        <v>897800</v>
      </c>
      <c r="C3" s="5" t="n">
        <v>2140900</v>
      </c>
    </row>
    <row r="4">
      <c r="A4" s="4" t="inlineStr">
        <is>
          <t>Changes in prior year estimates</t>
        </is>
      </c>
      <c r="B4" s="4" t="inlineStr">
        <is>
          <t xml:space="preserve"> </t>
        </is>
      </c>
      <c r="C4" s="4" t="inlineStr">
        <is>
          <t xml:space="preserve"> </t>
        </is>
      </c>
    </row>
    <row r="5">
      <c r="A5" s="4" t="inlineStr">
        <is>
          <t>Total deferred tax assets</t>
        </is>
      </c>
      <c r="B5" s="6" t="n">
        <v>897800</v>
      </c>
      <c r="C5" s="6" t="n">
        <v>2140900</v>
      </c>
    </row>
    <row r="6">
      <c r="A6" s="4" t="inlineStr">
        <is>
          <t>Valuation allowance</t>
        </is>
      </c>
      <c r="B6" s="6" t="n">
        <v>-897800</v>
      </c>
      <c r="C6" s="6" t="n">
        <v>-21409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Income Tax Benefit (Details)</t>
        </is>
      </c>
      <c r="B1" s="2" t="inlineStr">
        <is>
          <t>12 Months Ended</t>
        </is>
      </c>
    </row>
    <row r="2">
      <c r="B2" s="2" t="inlineStr">
        <is>
          <t>Nov. 30, 2020</t>
        </is>
      </c>
      <c r="C2" s="2" t="inlineStr">
        <is>
          <t>Nov. 30, 2019</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7.00%)</t>
        </is>
      </c>
      <c r="C5" s="4" t="inlineStr">
        <is>
          <t>(7.00%)</t>
        </is>
      </c>
    </row>
    <row r="6">
      <c r="A6" s="4" t="inlineStr">
        <is>
          <t>Incentive stock options</t>
        </is>
      </c>
      <c r="B6" s="4" t="inlineStr">
        <is>
          <t>5.00%</t>
        </is>
      </c>
      <c r="C6" s="4" t="inlineStr">
        <is>
          <t>2.00%</t>
        </is>
      </c>
    </row>
    <row r="7">
      <c r="A7" s="4" t="inlineStr">
        <is>
          <t>Change in valuation allowance</t>
        </is>
      </c>
      <c r="B7" s="4" t="inlineStr">
        <is>
          <t>23.00%</t>
        </is>
      </c>
      <c r="C7" s="4" t="inlineStr">
        <is>
          <t>27.00%</t>
        </is>
      </c>
    </row>
    <row r="8">
      <c r="A8" s="4" t="inlineStr">
        <is>
          <t>Other</t>
        </is>
      </c>
      <c r="B8" s="4" t="inlineStr">
        <is>
          <t xml:space="preserve"> </t>
        </is>
      </c>
      <c r="C8" s="4" t="inlineStr">
        <is>
          <t>(1.0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25" customWidth="1" min="3" max="3"/>
    <col width="14" customWidth="1" min="4" max="4"/>
  </cols>
  <sheetData>
    <row r="1">
      <c r="A1" s="1" t="inlineStr">
        <is>
          <t>Subsequent Events (Details Narrative) - USD ($)</t>
        </is>
      </c>
      <c r="B1" s="2" t="inlineStr">
        <is>
          <t>Jan. 21, 2021</t>
        </is>
      </c>
      <c r="C1" s="2" t="inlineStr">
        <is>
          <t>Nov. 30, 2020</t>
        </is>
      </c>
      <c r="D1" s="2" t="inlineStr">
        <is>
          <t>Nov. 30, 2019</t>
        </is>
      </c>
    </row>
    <row r="2">
      <c r="A2" s="4" t="inlineStr">
        <is>
          <t>Option term</t>
        </is>
      </c>
      <c r="C2" s="4" t="inlineStr">
        <is>
          <t>3 years 7 months 13 days</t>
        </is>
      </c>
    </row>
    <row r="3">
      <c r="A3" s="4" t="inlineStr">
        <is>
          <t>Number of shares granted</t>
        </is>
      </c>
      <c r="C3" s="6" t="n">
        <v>795000</v>
      </c>
      <c r="D3" s="4" t="inlineStr">
        <is>
          <t xml:space="preserve"> </t>
        </is>
      </c>
    </row>
    <row r="4">
      <c r="A4" s="4" t="inlineStr">
        <is>
          <t>Options exercise price</t>
        </is>
      </c>
      <c r="C4" s="13" t="n">
        <v>0.1</v>
      </c>
      <c r="D4" s="4" t="inlineStr">
        <is>
          <t xml:space="preserve"> </t>
        </is>
      </c>
    </row>
    <row r="5">
      <c r="A5" s="4" t="inlineStr">
        <is>
          <t>Vesting period</t>
        </is>
      </c>
      <c r="C5" s="4" t="inlineStr">
        <is>
          <t>3 years</t>
        </is>
      </c>
    </row>
    <row r="6">
      <c r="A6" s="4" t="inlineStr">
        <is>
          <t>Subsequent Event [Member] | Mr.Michael Fay [Member]</t>
        </is>
      </c>
    </row>
    <row r="7">
      <c r="A7" s="4" t="inlineStr">
        <is>
          <t>Annual base salary</t>
        </is>
      </c>
      <c r="B7" s="5" t="n">
        <v>144000</v>
      </c>
    </row>
    <row r="8">
      <c r="A8" s="4" t="inlineStr">
        <is>
          <t>Option term</t>
        </is>
      </c>
      <c r="B8" s="4" t="inlineStr">
        <is>
          <t>5 years</t>
        </is>
      </c>
    </row>
    <row r="9">
      <c r="A9" s="4" t="inlineStr">
        <is>
          <t>Number of shares granted</t>
        </is>
      </c>
      <c r="B9" s="6" t="n">
        <v>200000</v>
      </c>
    </row>
    <row r="10">
      <c r="A10" s="4" t="inlineStr">
        <is>
          <t>Options exercise price</t>
        </is>
      </c>
      <c r="B10" s="9" t="n">
        <v>0.067</v>
      </c>
    </row>
    <row r="11">
      <c r="A11" s="4" t="inlineStr">
        <is>
          <t>Vesting period</t>
        </is>
      </c>
      <c r="B11"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5" t="n">
        <v>-1505157</v>
      </c>
      <c r="C4" s="5" t="n">
        <v>-3133423</v>
      </c>
    </row>
    <row r="5">
      <c r="A5" s="3" t="inlineStr">
        <is>
          <t>Adjustments to reconcile net loss to net cash used in operating activities:</t>
        </is>
      </c>
    </row>
    <row r="6">
      <c r="A6" s="4" t="inlineStr">
        <is>
          <t>Allowance for Doubtful Accounts</t>
        </is>
      </c>
      <c r="B6" s="6" t="n">
        <v>7140</v>
      </c>
      <c r="C6" s="4" t="inlineStr">
        <is>
          <t xml:space="preserve"> </t>
        </is>
      </c>
    </row>
    <row r="7">
      <c r="A7" s="4" t="inlineStr">
        <is>
          <t>Depreciation</t>
        </is>
      </c>
      <c r="B7" s="6" t="n">
        <v>772</v>
      </c>
      <c r="C7" s="6" t="n">
        <v>2316</v>
      </c>
    </row>
    <row r="8">
      <c r="A8" s="4" t="inlineStr">
        <is>
          <t>Stock based compensation</t>
        </is>
      </c>
      <c r="B8" s="6" t="n">
        <v>90609</v>
      </c>
      <c r="C8" s="6" t="n">
        <v>60854</v>
      </c>
    </row>
    <row r="9">
      <c r="A9" s="4" t="inlineStr">
        <is>
          <t>Issuance of common stock for services</t>
        </is>
      </c>
      <c r="B9" s="4" t="inlineStr">
        <is>
          <t xml:space="preserve"> </t>
        </is>
      </c>
      <c r="C9" s="6" t="n">
        <v>101112</v>
      </c>
    </row>
    <row r="10">
      <c r="A10" s="4" t="inlineStr">
        <is>
          <t>Loss on conversion of related party payables and debt</t>
        </is>
      </c>
      <c r="C10" s="6" t="n">
        <v>1230964</v>
      </c>
    </row>
    <row r="11">
      <c r="A11" s="4" t="inlineStr">
        <is>
          <t>Loss on impairment of mineral rights</t>
        </is>
      </c>
      <c r="B11" s="6" t="n">
        <v>200000</v>
      </c>
      <c r="C11" s="4" t="inlineStr">
        <is>
          <t xml:space="preserve"> </t>
        </is>
      </c>
    </row>
    <row r="12">
      <c r="A12" s="4" t="inlineStr">
        <is>
          <t>Amortization of debt discount</t>
        </is>
      </c>
      <c r="B12" s="6" t="n">
        <v>39250</v>
      </c>
      <c r="C12" s="4" t="inlineStr">
        <is>
          <t xml:space="preserve"> </t>
        </is>
      </c>
    </row>
    <row r="13">
      <c r="A13" s="4" t="inlineStr">
        <is>
          <t>Settlement liability</t>
        </is>
      </c>
      <c r="B13" s="6" t="n">
        <v>-75000</v>
      </c>
      <c r="C13" s="6" t="n">
        <v>475000</v>
      </c>
    </row>
    <row r="14">
      <c r="A14" s="3" t="inlineStr">
        <is>
          <t>Changes in operating assets and liabilities:</t>
        </is>
      </c>
    </row>
    <row r="15">
      <c r="A15" s="4" t="inlineStr">
        <is>
          <t>Accounts receivable</t>
        </is>
      </c>
      <c r="B15" s="6" t="n">
        <v>7423</v>
      </c>
      <c r="C15" s="6" t="n">
        <v>-8792</v>
      </c>
    </row>
    <row r="16">
      <c r="A16" s="4" t="inlineStr">
        <is>
          <t>Prepaid expenses and other current assets</t>
        </is>
      </c>
      <c r="B16" s="6" t="n">
        <v>-437</v>
      </c>
      <c r="C16" s="6" t="n">
        <v>2786</v>
      </c>
    </row>
    <row r="17">
      <c r="A17" s="4" t="inlineStr">
        <is>
          <t>Accounts payable and accrued expenses</t>
        </is>
      </c>
      <c r="B17" s="6" t="n">
        <v>-29928</v>
      </c>
      <c r="C17" s="6" t="n">
        <v>718289</v>
      </c>
    </row>
    <row r="18">
      <c r="A18" s="4" t="inlineStr">
        <is>
          <t>Net Cash Used In Operating Activities</t>
        </is>
      </c>
      <c r="B18" s="6" t="n">
        <v>-1265328</v>
      </c>
      <c r="C18" s="6" t="n">
        <v>-550894</v>
      </c>
    </row>
    <row r="19">
      <c r="A19" s="3" t="inlineStr">
        <is>
          <t>Cash Flows From Financing Activities:</t>
        </is>
      </c>
    </row>
    <row r="20">
      <c r="A20" s="4" t="inlineStr">
        <is>
          <t>Advances from related parties</t>
        </is>
      </c>
      <c r="B20" s="6" t="n">
        <v>1091158</v>
      </c>
      <c r="C20" s="6" t="n">
        <v>595513</v>
      </c>
    </row>
    <row r="21">
      <c r="A21" s="4" t="inlineStr">
        <is>
          <t>Proceeds from convertible notes payable - affiliated entities</t>
        </is>
      </c>
      <c r="B21" s="6" t="n">
        <v>178000</v>
      </c>
      <c r="C21" s="4" t="inlineStr">
        <is>
          <t xml:space="preserve"> </t>
        </is>
      </c>
    </row>
    <row r="22">
      <c r="A22" s="4" t="inlineStr">
        <is>
          <t>Payments on notes due to officers</t>
        </is>
      </c>
      <c r="B22" s="6" t="n">
        <v>-4780</v>
      </c>
      <c r="C22" s="6" t="n">
        <v>-44500</v>
      </c>
    </row>
    <row r="23">
      <c r="A23" s="4" t="inlineStr">
        <is>
          <t>Net Cash Provided By Financing Activities</t>
        </is>
      </c>
      <c r="B23" s="6" t="n">
        <v>1264378</v>
      </c>
      <c r="C23" s="6" t="n">
        <v>551013</v>
      </c>
    </row>
    <row r="24">
      <c r="A24" s="4" t="inlineStr">
        <is>
          <t>Net Increase (Decrease) In Cash</t>
        </is>
      </c>
      <c r="B24" s="6" t="n">
        <v>-950</v>
      </c>
      <c r="C24" s="6" t="n">
        <v>119</v>
      </c>
    </row>
    <row r="25">
      <c r="A25" s="4" t="inlineStr">
        <is>
          <t>Cash - Beginning of Year</t>
        </is>
      </c>
      <c r="B25" s="6" t="n">
        <v>8400</v>
      </c>
      <c r="C25" s="6" t="n">
        <v>8281</v>
      </c>
    </row>
    <row r="26">
      <c r="A26" s="4" t="inlineStr">
        <is>
          <t>Cash - End of Year</t>
        </is>
      </c>
      <c r="B26" s="6" t="n">
        <v>7450</v>
      </c>
      <c r="C26" s="6" t="n">
        <v>8400</v>
      </c>
    </row>
    <row r="27">
      <c r="A27" s="3" t="inlineStr">
        <is>
          <t>Cash paid for:</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3" t="inlineStr">
        <is>
          <t>Noncash investing and financing activities:</t>
        </is>
      </c>
    </row>
    <row r="31">
      <c r="A31" s="4" t="inlineStr">
        <is>
          <t>Vendors paid by Affiliated Entities</t>
        </is>
      </c>
      <c r="B31" s="4" t="inlineStr">
        <is>
          <t xml:space="preserve"> </t>
        </is>
      </c>
      <c r="C31" s="6" t="n">
        <v>23403</v>
      </c>
    </row>
    <row r="32">
      <c r="A32" s="4" t="inlineStr">
        <is>
          <t>Common shares issued for debt settlement with related party</t>
        </is>
      </c>
      <c r="B32" s="4" t="inlineStr">
        <is>
          <t xml:space="preserve"> </t>
        </is>
      </c>
      <c r="C32" s="5" t="n">
        <v>7219435</v>
      </c>
    </row>
    <row r="33">
      <c r="A33" s="4" t="inlineStr">
        <is>
          <t>Common shares issued for asset purchase</t>
        </is>
      </c>
      <c r="B33" s="6" t="n">
        <v>62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Nov. 30, 2020</t>
        </is>
      </c>
    </row>
    <row r="3">
      <c r="A3" s="3" t="inlineStr">
        <is>
          <t>Accounting Policies [Abstract]</t>
        </is>
      </c>
    </row>
    <row r="4">
      <c r="A4" s="4" t="inlineStr">
        <is>
          <t>Organization and Business Operations</t>
        </is>
      </c>
      <c r="B4" s="4" t="inlineStr">
        <is>
          <t>Note
1 – organization and business operations Corporate History The
Company was incorporated in the State of Nevada on March 2, 2010, under the name Port of Call Online, Inc. to create a web-based
service that would offer boaters an easy, convenient, fun, easy to use, online resource to help them plan and organize their boating
trips. Pursuant to a corporate reorganization consummated on December 23, 2014, the Company changed its business focus to the identification,
acquisition, exploration, development and full-scale exploitation of industrial and natural mineral properties in the United States
for the development of products for the construction and agriculture markets. In line with this business focus, the Company changed
its name to PureBase Corporation in January 2015. The
Company is headquartered in Ione, California. Business Overview The Company, through its
two divisions, Purebase Ag and Purebase SCM, is engaged in the agricultural and construction-materials sectors. In the agricultural
sector, the Company’s business is to develop specialized fertilizers, sun protectants, soil amendments, and bio-stimulants
for organic and non-organic sustainable agriculture. In the construction sector,
the Company’s focus in 2020 has been to develop and test a kaolin-based product that will help create a lower CO2-emitting
concrete (through the use of high-quality SCM’s.) The Company is developing a SCM it believes that can potentially replace
up to 40% of cement, the most polluting part of concrete. As government agencies continue to enact stricter requirements for less-polluting
forms of concrete, the Company believes there are significant opportunities for high-quality SCM poducts in the construction-materials
sector. In the agricultural sector,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It is also involved in the early testing of soil amendment products based on humic and fulvic acids
derived from leonardite. Other agricultural products are in the development stage. The Company utilizes the
services of US Mine Corporation (“USMC”), a Nevada corporation, and a significant shareholder of the Company for the
development and contract mining of industrial mineral and metal projects throughout North America, exploration drilling, preparation
of feasibility studies, mine modeling, on-site construction, production, site reclamation and for product fulfillment. Exploration
services include securing necessary permits, environmental compliance, and reclamation plans. In addition, a substantial portion
of the minerals to be utilized by the Company is obtained from properties owned or controlled by USMC. A. Scott Dockter and John
Bremer are officers, directors, and ow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Nov. 30, 2020</t>
        </is>
      </c>
    </row>
    <row r="3">
      <c r="A3" s="3" t="inlineStr">
        <is>
          <t>Organization, Consolidation and Presentation of Financial Statements [Abstract]</t>
        </is>
      </c>
    </row>
    <row r="4">
      <c r="A4" s="4" t="inlineStr">
        <is>
          <t>Going Concern and Liquidity</t>
        </is>
      </c>
      <c r="B4" s="4" t="inlineStr">
        <is>
          <t>NOTE 2 – GOING CONCERN AND LIQUIDITY The accompanying consolidated
financial statements have been prepared on the basis that the Company will continue as a going concern, which contemplates realization
of assets and the satisfaction of liabilities in the normal course of business. At November 30, 2020, the Company had a significant
accumulated deficit of approximately $12,754,000 and working capital deficit of approximately $1,793,000. For the fiscal year ended
November 30, 2020, we had a loss from operations of approximately $1,535,000 and negative cash flows from operations of approximately
$1,265,000. The Company’s operating activities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Although no assurances
can be given as to the Company’s ability to deliver on its revenue plans or that unforeseen expenses may arise, management
currently believes that the revenue to be generated from operations together with equity and debt financing will provide the necessary
funding for the Company to continue as a going concern. However, there currently are no arrangements or agreements for such financing
and management cannot guarantee any potential debt or equity financing will be available, or if available, on favorable terms.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audited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wholly-owned subsidiaries PureBase AG and US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 Revenue The Company accounts for
revenue in accordance with ASC Topic 606, Revenue from Contracts with Customers, which the Company adopted beginning on December
1, 2018, utilizing the modified retrospective method. The approach was applied to contracts that were in process as of December
1, 2018. The reported results for the fiscal year 2019 reflect the application of ASC topic 606.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year ended November 30, 2020:
Humate INU SHADE SulFe Hume Si Total
$ 8,450 $ 126,100 $ 34,860 $ 169,410 Revenue consists of the following
by product offering for the year ended November 30, 2019:
Humate INU SHADE SulFe Hume Si Total
$ 9,450 $ 182,238 $ 170,242 $ 361,930 Cash The Company considers all
highly liquid investments with maturities of three months or less at the time of purchase to be cash equivalents. There are no
cash equivalents as of November 30, 2020 or 2019. Account Receivable The Company periodically
assesses its accounts and other receivables for collectability on a specific identification basis. If collectability of an account
becomes unlikely, an allowance is recorded for that doubtful account. As of and for the years ended November 30, 2020 and 2019,
the Company has determined that an allowance of $18,277 and $11,137, respectively, for doubtful accounts was necessary. 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Equipment 3-5 years
Autos and trucks 5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years ended November 30, 2020 and 2019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There were no costs related to exploration activities for the years ended
November 30, 2020 and 2019. 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Total capitalized costs related to mineral rights was $200,000 as of November 30, 2020 and
November 30, 2019. At November 30, 2020, the Company deemed the mineral rights asset to be fully impaired (See Note 6.) Shipping and Handling The Company incurs shipping
and handling costs which are charged back to the customer. The net amounts incurred were $180 and $0 included in general administrative
expenses for the years ended November 30, 2020 and 2019, respectively. Advertising and Marketing Costs The Company expenses advertising
and marketing costs as they are incurred. Advertising and marketing expenses were $5,913 and $2,065 for the years ended November
30, 2020 and 2019, respectively, and are recorded in selling, general and administrative expenses on the statement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years ended November 30,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November 30,
2020 2019
Convertible Notes 1,112,500 -
Stock Options 1,345,000 550,000
Total 2,457,500 550,0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February 2016, the FASB
issued ASU No. 2016-02, Lease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2:33:43Z</dcterms:created>
  <dcterms:modified xmlns:dcterms="http://purl.org/dc/terms/" xmlns:xsi="http://www.w3.org/2001/XMLSchema-instance" xsi:type="dcterms:W3CDTF">2021-03-16T12:33:43Z</dcterms:modified>
</cp:coreProperties>
</file>